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Interim Unaudited Financial Inf" sheetId="8" r:id="rId8"/>
    <s:sheet name="Summary of Significant Accounti" sheetId="9" r:id="rId9"/>
    <s:sheet name="Assets and Liabilities Measured" sheetId="10" r:id="rId10"/>
    <s:sheet name="Fair Value Measurement of Finan" sheetId="11" r:id="rId11"/>
    <s:sheet name="Real Estate Investments" sheetId="12" r:id="rId12"/>
    <s:sheet name="Notes Payable" sheetId="13" r:id="rId13"/>
    <s:sheet name="Derivative Instruments and Hedg" sheetId="14" r:id="rId14"/>
    <s:sheet name="Commitments and Contingencies" sheetId="15" r:id="rId15"/>
    <s:sheet name="Related Party Transactions" sheetId="16" r:id="rId16"/>
    <s:sheet name="Supplemental Cash Flow Informat" sheetId="17" r:id="rId17"/>
    <s:sheet name="Summary of Significant Accoun18" sheetId="18" r:id="rId18"/>
    <s:sheet name="Summary of Significant Accoun19" sheetId="19" r:id="rId19"/>
    <s:sheet name="Assets and Liabilities Measur20" sheetId="20" r:id="rId20"/>
    <s:sheet name="Real Estate Investments (Tables" sheetId="21" r:id="rId21"/>
    <s:sheet name="Notes Payable (Tables)" sheetId="22" r:id="rId22"/>
    <s:sheet name="Supplemental Cash Flow Inform23" sheetId="23" r:id="rId23"/>
    <s:sheet name="Business (Detail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Assets and Liabilities Measur29" sheetId="29" r:id="rId29"/>
    <s:sheet name="Fair Value Measurement of Fin30" sheetId="30" r:id="rId30"/>
    <s:sheet name="Real Estate Investments (Detail" sheetId="31" r:id="rId31"/>
    <s:sheet name="Real Estate Investments (Deta32" sheetId="32" r:id="rId32"/>
    <s:sheet name="Notes Payable (Details)" sheetId="33" r:id="rId33"/>
    <s:sheet name="Derivative Instruments and He34" sheetId="34" r:id="rId34"/>
    <s:sheet name="Commitments and Contingencies (" sheetId="35" r:id="rId35"/>
    <s:sheet name="Related Party Transactions (Det" sheetId="36" r:id="rId36"/>
    <s:sheet name="Supplemental Cash Flow Inform37" sheetId="37" r:id="rId37"/>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Sep. 30, 2015</t>
  </si>
  <si>
    <t>Oct. 31, 2015</t>
  </si>
  <si>
    <t>Document and Entity Information</t>
  </si>
  <si>
    <t>Entity Registrant Name</t>
  </si>
  <si>
    <t>Behringer Harvard Opportunity REIT I,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4</t>
  </si>
  <si>
    <t>Real estate</t>
  </si>
  <si>
    <t>Land and improvements, net</t>
  </si>
  <si>
    <t>Buildings and improvements, net</t>
  </si>
  <si>
    <t>Real estate under development</t>
  </si>
  <si>
    <t>Total real estate</t>
  </si>
  <si>
    <t>Condominium inventory</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Accounts payable</t>
  </si>
  <si>
    <t>Payables to related parties</t>
  </si>
  <si>
    <t>Acquired below-market leases, net</t>
  </si>
  <si>
    <t>Accrued and other liabilities</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September 30, 2015 and December 31, 2014</t>
  </si>
  <si>
    <t>Additional paid-in capital</t>
  </si>
  <si>
    <t>Accumulated distributions and net loss</t>
  </si>
  <si>
    <t>Accumulated other comprehensive income (loss)</t>
  </si>
  <si>
    <t>Total Behringer Harvard Opportunity REIT I, Inc.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tares outstanding</t>
  </si>
  <si>
    <t>Condensed Consolidated Statements of Operations and Comprehensive Income (Loss) - USD ($) shares in Thousands, $ in Thousands</t>
  </si>
  <si>
    <t>3 Months Ended</t>
  </si>
  <si>
    <t>Sep. 30, 2014</t>
  </si>
  <si>
    <t>Revenues</t>
  </si>
  <si>
    <t>Rental revenue</t>
  </si>
  <si>
    <t>Hotel revenue</t>
  </si>
  <si>
    <t>Total revenues</t>
  </si>
  <si>
    <t>Expenses</t>
  </si>
  <si>
    <t>Property operating expenses</t>
  </si>
  <si>
    <t>Hotel operating expenses</t>
  </si>
  <si>
    <t>Bad debt expense (recovery)</t>
  </si>
  <si>
    <t>Condominium inventory impairment</t>
  </si>
  <si>
    <t>Interest expense</t>
  </si>
  <si>
    <t>Real estate taxes</t>
  </si>
  <si>
    <t>Property management fees</t>
  </si>
  <si>
    <t>Asset management fees</t>
  </si>
  <si>
    <t>General and administrative</t>
  </si>
  <si>
    <t>Depreciation and amortization</t>
  </si>
  <si>
    <t>Total expenses</t>
  </si>
  <si>
    <t>Interest income</t>
  </si>
  <si>
    <t>Other income, net</t>
  </si>
  <si>
    <t>Loss before gain on sale of real estate, income tax expense and equity in earnings (losses) of unconsolidated joint ventures</t>
  </si>
  <si>
    <t>Gain on sale of real estate</t>
  </si>
  <si>
    <t>Income tax expense</t>
  </si>
  <si>
    <t>Equity in earnings (losses) of unconsolidated joint venture</t>
  </si>
  <si>
    <t>Net loss</t>
  </si>
  <si>
    <t>Net loss attributable to the noncontrolling interest</t>
  </si>
  <si>
    <t>Net loss attributable to common shareholders</t>
  </si>
  <si>
    <t>Weighted average shares outstanding:</t>
  </si>
  <si>
    <t>Basic and diluted (in shares)</t>
  </si>
  <si>
    <t>Basic and diluted loss per share (in dollars per share)</t>
  </si>
  <si>
    <t>Comprehensive income (loss)</t>
  </si>
  <si>
    <t>Other comprehensive income (loss):</t>
  </si>
  <si>
    <t>Foreign currency translation gain (loss)</t>
  </si>
  <si>
    <t>Reclassification of unrealized loss on interest rate derivatives to net loss</t>
  </si>
  <si>
    <t>Total other comprehensive income (loss)</t>
  </si>
  <si>
    <t>Comprehensive loss</t>
  </si>
  <si>
    <t>Comprehensive loss attributable to the noncontrolling interest</t>
  </si>
  <si>
    <t>Comprehensive loss attributable to common shareholders</t>
  </si>
  <si>
    <t>Chase Private Residences [Member]</t>
  </si>
  <si>
    <t>Other Real Estate Properties [Member]</t>
  </si>
  <si>
    <t>Condensed Consolidated Statements of Equity - USD ($) $ in Thousands</t>
  </si>
  <si>
    <t>Total</t>
  </si>
  <si>
    <t>Common Stock</t>
  </si>
  <si>
    <t>Additional Paid-In Capital</t>
  </si>
  <si>
    <t>Accumulated Distributions and Net Loss</t>
  </si>
  <si>
    <t>Accumulated Other Comprehensive Income (Loss)</t>
  </si>
  <si>
    <t>Noncontrolling Interest [Member]</t>
  </si>
  <si>
    <t>Convertible Stock</t>
  </si>
  <si>
    <t>Balance (in shares) at Dec. 31, 2013</t>
  </si>
  <si>
    <t>Balance at Dec. 31, 2013</t>
  </si>
  <si>
    <t>Increase (Decrease) in Stockholders' Equity</t>
  </si>
  <si>
    <t>Contributions from noncontrolling interest</t>
  </si>
  <si>
    <t>Transfer of Noncontrolling Interest</t>
  </si>
  <si>
    <t>Other comprehensive loss:</t>
  </si>
  <si>
    <t>Foreign currency translation loss</t>
  </si>
  <si>
    <t>Balance (in shares) at Sep. 30, 2014</t>
  </si>
  <si>
    <t>Balance at Sep. 30, 2014</t>
  </si>
  <si>
    <t>Balance (in shares) at Dec. 31, 2014</t>
  </si>
  <si>
    <t>Balance at Dec. 31, 2014</t>
  </si>
  <si>
    <t>Balance (in shares) at Sep. 30, 2015</t>
  </si>
  <si>
    <t>Balance at Sep. 30, 2015</t>
  </si>
  <si>
    <t>Condensed Consolidated Statements of Cash Flows - USD ($) $ in Thousands</t>
  </si>
  <si>
    <t>Cash flows from operating activities:</t>
  </si>
  <si>
    <t>Adjustments to reconcile net loss to net cash provided by operating activities:</t>
  </si>
  <si>
    <t>Amortization of deferred financing fees</t>
  </si>
  <si>
    <t>Equity in (earnings) losses of unconsolidated joint ventures</t>
  </si>
  <si>
    <t>Loss on derivatives</t>
  </si>
  <si>
    <t>Change in operating assets and liabilities:</t>
  </si>
  <si>
    <t>Accounts receivable</t>
  </si>
  <si>
    <t>Lease intangibles</t>
  </si>
  <si>
    <t>Cash provided by operating activities</t>
  </si>
  <si>
    <t>Cash flows from investing activities:</t>
  </si>
  <si>
    <t>Proceeds from sale of real estate</t>
  </si>
  <si>
    <t>Additions of property and equipment</t>
  </si>
  <si>
    <t>Change in restricted cash</t>
  </si>
  <si>
    <t>Cash used in investing activities</t>
  </si>
  <si>
    <t>Cash flows from financing activities:</t>
  </si>
  <si>
    <t>Proceeds from notes payable</t>
  </si>
  <si>
    <t>Payments on notes payable</t>
  </si>
  <si>
    <t>Contributions from noncontrolling interest holders</t>
  </si>
  <si>
    <t>Cash provided by financing activities</t>
  </si>
  <si>
    <t>Net change in cash and cash equivalents</t>
  </si>
  <si>
    <t>Cash and cash equivalents at beginning of the year</t>
  </si>
  <si>
    <t>Cash and cash equivalents at end of the period</t>
  </si>
  <si>
    <t>Gains (Losses) on Extinguishment of Debt</t>
  </si>
  <si>
    <t>Proceeds from Distributions Received from Real Estate Partnerships</t>
  </si>
  <si>
    <t>Payments of Financing Costs</t>
  </si>
  <si>
    <t>Payments of Debt Extinguishment Costs</t>
  </si>
  <si>
    <t>Business</t>
  </si>
  <si>
    <t>Organization, Consolidation and Presentation of Financial Statements [Abstract]</t>
  </si>
  <si>
    <t>Business Behringer Harvard Opportunity REIT I, Inc. (which may be referred to as the “Company,” “we,” “us,” or “our”) was incorporated in November 2004 as a Maryland corporation and has elected to be taxed, and currently qualifies, as a real estate investment trust (“REIT”) for federal income tax purposes. 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September 30, 2015, we wholly owned four properties and consolidated three properties through investments in joint ventures on our condensed consolidated balance sheet. In addition, we have a noncontrolling, unconsolidated ownership interest in a joint venture consisting of 19 properties that is accounted for using the equity method. In September 2007, we made mezzanine loans to the owner and developer of Alexan Black Mountain Apartments, a multifamily community located in Henderson, Nevada, and obtained an option to purchase the property after completion of construction. On August 18, 2015, we entered into a letter agreement with the owner pursuant to which we consented to the sale of Alexan Black Mountain Apartments to a third party for an amount less than the senior mortgage loan on the property and released our option rights in exchange for a payment of less than $0.1 million . The sale of the property closed on August 19, 2015. Our mezzanine loan, which was fully reserved, was retired and the proceeds were recorded as other income. Substantially all of our business is conducted through Behringer Harvard Opportunity OP I, LP, a Texas limited partnership organized in November 2004 (“Behringer Harvard OP I”), or its subsidiaries. Our wholly owned subsidiary, BHO, Inc., a Delaware corporation, owns less than a 0.1% interest in Behringer Harvard OP I as its sole general partner. The remaining interest of Behringer Harvard OP I is held as a limited partnership interest by our wholly owned subsidiary, BHO Business Trust, a Maryland business trust. We have entered our disposition phase and are currently considering liquidity options for our stockholders. Therefore, we are not actively seeking to purchase additional properties. We will seek stockholder approval prior to liquidating our entire portfolio. Our investment properties are located in Colorado, Missouri, Texas, The Commonwealth of The Bahamas, the Czech Republic, Poland, and Slovakia. 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 Presentation of Financial Statements 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life entity, and have entered the final phase of operations. This phase includes selling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 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Interim Unaudited Financial Information</t>
  </si>
  <si>
    <t>Interim Unaudited Financial Information The accompanying condensed consolidated financial statements should be read in conjunction with the consolidated financial statements and notes thereto included in our Annual Report on Form 10-K for the year ended December 31, 2014, which was filed with the Securities and Exchange Commission (“SEC”) on March 18, 2015.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 The results for the interim periods shown in this report are not necessarily indicative of future financial results. The accompanying condensed consolidated balance sheet as of September 30, 2015, the condensed consolidated statements of operations and comprehensive loss for the three and nine months ended September 30, 2015 and 2014, and the condensed consolidated statements of equity and cash flows for the nine months ended September 30, 2015 and 2014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September 30, 2015 and our condensed consolidated results of operations, equity, and cash flows for the periods ended September 30, 2015 and 2014. Such adjustments are normal and recurring in nature. As discussed in Note 6, Real Estate Investments, subheading Discontinued Operations and Real Estate Held for Sale, effective January 1, 2015, we adopted the Financial Accounting Standards Board (“FASB”) guidance that changes the criteria for reporting a discontinued operation. This adoption impacts the comparability of our financial statements as disposals of individual operating properties will generally no longer qualify as discontinued operations.</t>
  </si>
  <si>
    <t>Summary of Significant Accounting Policies</t>
  </si>
  <si>
    <t>Accounting Policies [Abstract]</t>
  </si>
  <si>
    <t>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In the Notes to Condensed Consolidated Financial Statements, all dollar and share amounts in tabulation are in thousands of dollars and shares, respectively, unless otherwise noted. 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September 30, 2015, the estimated remaining average useful lives for acquired lease intangibles range from less than 1 year to less than 7 years . Anticipated amortization expense associated with the acquired lease intangibles for each of the following five years as of September 30, 2015 is as follows (in thousands): Year Lease Intangibles October 1, 2015 - December 31, 2015 $ 24 2016 96 2017 96 2018 59 2019 41 We recorded accelerated amortization of $0.5 million for lease intangibles of our Northborough Tower office building during the third quarter of 2015. The sole tenant of Northborough Tower vacated the office building in the third quarter of 2015. Accumulated depreciation and amortization related to our consolidated investments in real estate assets and intangibles were as follows (in thousands): September 30, 2015 Buildings and Improvements Land and Improvements Lease Intangibles Acquired Below-Market Leases Other Intangibles Cost $ 183,252 $ 63,205 $ 8,875 $ (3,312 ) $ 9,626 Less: depreciation and amortization (44,964 ) (1,947 ) (5,750 ) 2,472 (5,272 ) Net $ 138,288 $ 61,258 $ 3,125 $ (840 ) $ 4,354 December 31, 2014 Buildings and Improvements Land and Improvements Lease Intangibles Acquired Below-Market Leases Other Intangibles Cost $ 195,348 $ 68,915 $ 11,329 $ (3,312 ) $ 9,626 Less: depreciation and amortization (47,547 ) (1,711 ) (7,001 ) 2,228 (4,825 ) Net $ 147,801 $ 67,204 $ 4,328 $ (1,084 ) $ 4,801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ies classified as held for sale at September 30, 2015 and December 31, 2014. Effective January 1, 2015, we adopted the revised guidance in Accounting Standards Update No. 2014-08 regarding the reporting of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Condominium Inventory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We currently have one remaining condominium unit in inventory at Chase — The Private Residences. Accounts Receivable Accounts receivable primarily consist of straight-line rental revenue receivables of $5.2 million and $5.9 million as of September 30, 2015 and December 31, 2014, respectively, and receivables from our hotel operators and tenants related to our other consolidated properties of $2.6 million and $2.3 million as of September 30, 2015 and December 31, 2014, respectively. The allowance for doubtful accounts was $0.2 million as of September 30, 2015 and December 31, 2014.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nine months ended September 30, 2015, we recorded $12.2 million of non-cash impairment charges as a result of measurable decreases in the fair value of four of our investments. We recorded a $0.6 million impairment for our one remaining condominium unit at Chase — The Private Residences in the second quarter of 2015. In the third quarter of 2015,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2.1 million for Northborough Tower and $2.7 million for our Northpoint Central office building during the third quarter of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 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Central Europe Joint Venture that owned 22 properties, which is our only foreign investment as of September 30, 2015. The joint venture sold one property in 2014, one in the first quarter of 2015, and one in the third quarter of 2015 and had 19 properties remaining as of September 30, 2015. We will recognize CTA upon the sale of all or substantially all of our investment in the Central Europe Joint Ventur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 Subsequent Events We have evaluated subsequent events for recognition or disclosure in our condensed consolidated financial statements. New Accounting Pronouncements In April 2014, the Financial Accounting Standards Board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or change in the entity’s strategy, that has, or will have, a major effect on an entity’s operations and financial results. This guidance applies to a component of an entity or a group of components of an entity classified as held for sale or disposed of by sale or by means other than a sale, such as abandonment. The Company adopted ASU 2014-08 effective January 1, 2015.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as adjusted by a one-year deferral of the new revenue standard, confirmed by FASB in the July 2015 meeting. In addition, early adoption will be permitted as of the original effective date in ASU 2014-09 which was annual reporting periods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July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annual reporting periods ending after December 15, 2016, and all annual and interim periods thereafter. We are currently evaluating the impact of the adoption of ASU 2014-15 on our consolidated financial statements. In January 2015, the FASB issued an update (“ASU 2015-01”) to ASC Topic 225,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beginning after December 15, 2015, with early adoption permitted. We would not expect the adoption of ASU 2015-01 to have a significant impact on our consolidated financial statement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Early adoption is permitted. The Company is currently evaluating the impact this guidance will have on its consolidated financial statements. In April 2015, the FASB issued an update (“ASU 2015-03”) to ASC Topic 835, Interest - Imputation of Interest, Simplifying the Presentation of Debt Issuance Costs.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The recognition and measurement guidance for debt issuance costs are not affected by the amendments in this updated guidance. ASU 2015-03 is effective for public companies in interim and annual reporting periods beginning after December 15, 2015. Early adoption is permitted. The new guidance requires retrospective application. As of September 30, 2015, we have $1.3 million of net deferred financing costs that would be reclassified from a long-term asset to a reduction in the carrying amount of our debt.</t>
  </si>
  <si>
    <t>Assets and Liabilities Measured at Fair Value</t>
  </si>
  <si>
    <t>Fair Value, Assets and Liabilities Measured on Recurring and Nonrecurring Basi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 As of September 30, 2015 and December 31, 2014, we had no derivatives. Nonrecurring Fair Value Measurements During the nine months ended September 30, 2015, we recorded non-cash impairment charges totaling $12.2 million . We recorded $2.1 million and $2.7 million of non-cash impairment charges to reduce the carrying values of our Northborough Tower and Northpoint Central office buildings, respectively, to the estimated fair value.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During the nine months ended September 30, 2015, we also recorded a non-cash impairment charge of $6.8 million related to our Frisco Square land to reduce the carrying value to the estimated fair value based on an indication of a change in market conditions for land development. In estimating the fair value of the Frisco Square land, we considered market comparables as well as the time and costs to hold the land until developed. In addition, during the nine months ended September 30, 2015, we recorded a $0.6 million non-cash impairment charge to reduce the carrying value of our one remaining condominium at Chase — The Private Residences to current market price. We based the fair value on the current list price less concessions and closing costs totaling $0.2 million for a fair value of $2.3 million at September 30, 2015. The estimates are considered Level 3 under the fair value hierarchy described above. We did not record any impairment charges during the nine months ended September 30, 2014. Due to a change in the estimated hold period of our Northborough Tower office building, we evaluated the asset for recoverability, and as a result, recorded a non-cash impairment charge of $9.4 million during the year ended December 31, 2014. This change was based on the commercial real estate market conditions in Houston, Texas, where our Northborough Tower office building is located, which are not expected to recover within our estimated hold period. The inputs used to calculate the fair value of Northborough Tower included bona fide purchase offers, or the expected sales price of an executed sales agreement and market comparables. The market comparable estimate is considered Level 3 under the fair value hierarchy described above. The following fair value hierarchy tables present information about our assets measured at fair value on a nonrecurring basis during the nine months ended September 30, 2015 and the year ended December 31, 2014 (in thousands): As of September 30, 2015 Level 1 Level 2 Level 3 Total Fair Value Loss Assets Buildings and improvements, net (1) $ — $ — $ 29,500 $ 29,500 $ (4,778 ) Land and improvements, net (2) — — 19,606 19,606 (6,762 ) Condominium inventory (one remaining finished unit) (3) — — 2,346 2,346 (616 ) ________________________________ (1) In the third quarter of 2015, we recorded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As of December 31, 2014 Level 1 Level 2 Level 3 Total Fair Value Loss (1) Assets Buildings and improvements, net $ — $ — $ 19,397 $ 19,397 $ (9,371 ) ________________________________ (1) In the fourth quarter of 2014, we recorded an impairment of $9.4 million associated with our Northborough Tower office building. Quantitative Information about Level 3 Fair Value Measurements Description Fair Value at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346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Description Fair Value at December 31, 2014 (in 000s) Valuation Techniques Unobservable Input Range (Weighted Average) Buildings and improvements, net (1) $ 19,397 Discounted cash flow Discount rate Terminal capitalization rate Market rent growth Expense growth rate 9.75% 8.75% 0% - 3.00% 0% - 3.00% ________________________________ (1) Due to a change in the estimated hold period of our Northborough Tower office building, we evaluated the asset for recoverability, and as a result, recorded a non-cash impairment of $9.4 million during the year ended December 31, 2014. There were no transfers of assets or liabilities between the levels of the fair value hierarchy during the nine months ended September 30, 2015 and the year ended December 31, 2014.</t>
  </si>
  <si>
    <t>Fair Value Measurement of Financial Instruments</t>
  </si>
  <si>
    <t>Fair Value Disclosures [Abstract]</t>
  </si>
  <si>
    <t>Fair Value Measurement of Financial Instruments 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 As of September 30, 2015 and December 31, 2014, management estimated that the carrying value of cash and cash equivalents, restricted cash, accounts receivable, accounts payable, accrued expenses, other liabilities, and payables/receivables from related parties were at amounts that reasonably approximated their fair value based on their highly liquid nature and/or short-term maturities. The notes payable totaling $164.5 million as of September 30, 2015 and $153.6 million as of December 31, 2014 have a fair value of approximately $164.7 million and $154.3 million , respectively.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The fair value estimates presented herein are based on information available to our management as of September 30, 2015 and December 31, 2014. Although our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 herein.</t>
  </si>
  <si>
    <t>Real Estate Investments</t>
  </si>
  <si>
    <t>Real Estate [Abstract]</t>
  </si>
  <si>
    <t>Real Estate Investments As of September 30, 2015, we wholly owned four properties and consolidated three properties through investments in joint ventures on our condensed consolidated balance sheets. In addition, we have a noncontrolling, unconsolidated ownership interest in a joint venture consisting of 19 properties that are accounted for using the equity method. Capital contributions, distributions, and profits and losses of these properties are allocated in accordance with the terms of the applicable partnership agreement. The following table presents certain information about our consolidated properties as of September 30, 2015: Property Name Location Approximate Rentable Square Footage Description Ownership Interest Year Acquired Chase Park Plaza St. Louis, Missouri — hotel and condominium development property 100% (1) 2006 Las Colinas Commons Irving, Texas 239,000 3-building office complex 100% 2006 Frisco Square Frisco, Texas (2 ) mixed-use development (multifamily, retail, office, restaurant and land) (2) 2007 Northpoint Central Houston, Texas 180,000 9-story office building 100% 2007 The Lodge &amp; Spa at Cordillera Edwards, Colorado — land, hotel and development property 94% 2007 Northborough Tower Houston, Texas 207,000 14-story office building 100% 2008 Royal Island (3) Commonwealth of Bahamas — land 87% 2012 _________________________________ (1) On August 5, 2014, we received the 5% interests of Chase Park Plaza Hotel and Chase — The Private Residences held by Kingsdell, L.P. and now own 100% of the entities. (2) Our Frisco Square mixed-use development consists of 101,000 square feet of office space, 71,000 square feet of retail, a 41,500 square foot movie theater, 114 multifamily units, approximately 27 acres of land which we own 100% , and a 3.4 acre multifamily project in development in which we own a 90% interest. (3) Our initial investment in Royal Island was made in May 2007. We consolidated Royal Island as of June 6, 2012 when we obtained all of the outstanding shares of Royal Island (Australia) Pty Limited. A third party indirectly owns 12.71% of Royal Island. Real Estate Development The Ablon at Frisco Square On August 26, 2014, we contributed 3.4 acres of land held by our Frisco Square mixed-use project to The Ablon at Frisco Square, LLC (“Ablon Frisco Square Venture”), a special purpose entity in which we own a 90% limited partnership interest. The venture was formed to construct a 275 -unit multifamily project. Construction on the development began on September 2, 2014. Total construction costs are expected to be approximately $42.1 million . Concurrently with the land contribution, the joint venture closed on a $26.3 million construction loan. Construction costs incurred through September 30, 2015 were $30.9 million . We expect a portion of the project to be completed and available for occupancy in the fourth quarter of 2015. We expect the project to be fully completed in the first quarter of 2016. See Note 7, Notes Payable, for additional information. Mezzanine Investment On August 18, 2015, we executed a consent and release agreement for the owner of Alexan Black Mountain to sell the multifamily property that was security for our mezzanine loan investment. The sale of the asset closed on August 19, 2015. We received less than $0.1 million for executing the consent. Our mezzanine loan, which was fully reserved, was retired and the proceeds were recorded as other income. Discontinued Operations and Real Estate Held for Sale Effective January 1, 2015, we adopted the provisions of FASB guidance in ASU 2014-08, issued in April 2014, regarding the reporting of discontinued operations.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We had no properties classified as held for sale at September 30, 2015 and December 31, 2014. Investment in Unconsolidated Joint Venture The following table presents certain information about our unconsolidated investment as of September 30, 2015 and December 31, 2014 ($ in thousands): Ownership Interest Carrying Value of Investment Property Name September 30, 2015 December 31, 2014 Central Europe Joint Venture 47.01 % $ 12,320 $ 15,948 Our investment in the unconsolidated joint venture as of September 30, 2015 and December 31, 2014 consisted of our proportionate share of the combined assets and liabilities of our investment property, shown at 100%, as follows (in thousands): September 30, 2015 December 31, 2014 Real estate assets, net $ 72,646 $ 88,681 Cash and cash equivalents 5,427 3,872 Other assets 1,518 1,872 Total assets $ 79,591 $ 94,425 Notes payable $ 56,686 $ 65,373 Other liabilities 2,316 3,239 Total liabilities 59,002 68,612 Equity 20,589 25,813 Total liabilities and equity $ 79,591 $ 94,425 Our equity in losses from our investment is our proportionate share of the combined losses of our unconsolidated joint venture for the three and nine months ended September 30, 2015 and 2014, shown at 100%, as follows (in thousands): Three Months Ended September 30, Nine Months Ended September 30, 2015 2014 2015 2014 Revenue $ 2,091 $ 2,650 $ 6,536 $ 8,245 Operating expenses: Operating expenses 533 637 1,563 1,884 Property taxes 60 79 192 246 Total operating expenses 593 716 1,755 2,130 Operating income 1,498 1,934 4,781 6,115 Non-operating expenses: Depreciation and amortization 788 1,033 2,484 3,269 Impairment charge 2,634 — 2,634 — Interest and other, net 594 938 2,642 3,026 Gain on sale (423 ) (404 ) (501 ) (404 ) Total non-operating expenses 3,593 1,567 7,259 5,891 Net income (loss) $ (2,095 ) $ 367 $ (2,478 ) $ 224 Equity in earnings (losses) of unconsolidated joint ventures (1) $ (985 ) $ 173 $ (1,165 ) $ 105 ________________________________ (1) Company’s share of net income (loss). On February 1, 2015, one of the Central Europe Joint Venture properties was sold for €0.7 million or $0.9 million . We recognized our portion of the net gain of less than €0.1 million (or less than $0.1 million ) as equity in earnings of unconsolidated joint venture during the nine months ended September 30, 2015. The net proceeds to the joint venture, after the repayment of debt and closing costs, were app roximately €0.2 million . All U.S. dollars related to this sale are based on the exchange rate in effect on February 1, 2015. On July 15, 2015, another Central Europe Joint Venture property was sold for €3.9 million or approximately $4.3 million , based on the exchange rate in effect on July 15, 2015. We recognized our portion of the net gain of €0.2 million (or $0.2 million ) as equity in earnings of unconsolidated joint venture during the nine months ended September 30, 2015. The net proceeds to the joint venture, after the repayment of debt and closing costs, were app roximately €1.4 million . All U.S. dollars related to this sale are based on the exchange rate in effect on July 15, 2015. There are 19 properties remaining in the joint venture after this sale. We will recognize CTA upon the sale of all or substantially all of the assets in our Central Europe Joint Venture, which is our only foreign investment. See Note 3, Summary of Significant Accounting Policies, Foreign Currency Translation. We evaluate our investment i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For the three and nine months ended September 30, 2015, our Central Europe Joint Venture recorded impairment charges of $2.6 million to bring certain assets to their fair value. The Company's portion of the impairment was $1.2 million , which was recorded in the Company's statement of operations through equity in losses of unconsolidated joint ventures line item. There were no impairment charges recorded for the three and nine months ended September 30, 2014.</t>
  </si>
  <si>
    <t>Notes Payable</t>
  </si>
  <si>
    <t>Debt Disclosure [Abstract]</t>
  </si>
  <si>
    <t>Notes Payable The following table sets forth our notes payable on our consolidated properties at September 30, 2015 and December 31, 2014 ($ in thousands): Notes Payable as of Description September 30, 2015 December 31, 2014 Interest Rate Maturity Date Northborough Tower $ 18,658 $ 19,071 5.67% 1/11/2016 Royal Island 13,872 13,872 15.00% 10/10/2016 Northpoint Central 15,387 15,574 5.15% 5/9/2017 Las Colinas Commons 11,346 11,484 5.15% 5/9/2017 Chase Park Plaza Hotel and Chase — The Private Residences 62,500 62,500 4.95% 8/11/2017 BHFS II, LLC 6,885 6,962 30-day LIBOR + 3% (1) 2/1/2018 BHFS III, LLC 6,180 6,250 30-day LIBOR + 3% (1) 2/1/2018 BHFS IV, LLC 12,839 12,983 30-day LIBOR + 3% (1) 2/1/2018 BHFS Theatre, LLC 4,806 4,860 30-day LIBOR + 3% (1) 2/1/2018 The Ablon at Frisco Square 12,047 — 30-day LIBOR + 2.5% (1) 8/26/2017 $ 164,520 $ 153,556 _________________________________ (1) 30 -day LIBOR was 0.19% at September 30, 2015. Our notes payable balance was $164.5 million at September 30, 2015, as compared to $153.6 million at December 31, 2014, and consisted of new financing and loan assumptions related to our consolidated property acquisitions. Each of our notes payable is collateralized by one or more of our properties. At September 30, 2015, our notes payable interest rates ranged from 2.7% to 15% , with a weighted average interest rate of approximately 5.4% . Of our $164.5 million in notes payable at September 30, 2015, $42.8 million represented debt subject to variable interest rates. At September 30, 2015, our notes payable had maturity dates that ranged from January 2016 to February 2018. We have unconditionally guaranteed payment of the notes payable related to the four loan tranches associated with our Frisco Square investment (the “BHFS Loans”) up to $11.2 million . The BHFS Loans had an outstanding balance at September 30, 2015 of $30.7 million . Ablon at Frisco Square Financing On August 26, 2014, the Ablon Frisco Square Venture obtained a $26.3 million construction loan. The loan incurs interest at 30 -day LIBOR plus 2.5% and has a three -year term with two 12 -month extensions available. Payments of interest-only are required during the initial three-year term. Equity of $15.8 million must be contributed to the project before any draws under the loan. As of September 30, 2015, the partners have funded $15.8 million of equity (which includes land) towards the construction. We have drawn approximately $12.1 million under the construction loan as of September 30, 2015. Our joint venture partner, or one of its affiliates, has provided the completion guaranty and any other carve-out guaranties for the construction loan. Northborough Tower Debt Lender Sweep Our nonrecourse debt secured by Northborough Tower with a balance of $18.7 million at September 30, 2015, matures on January 11, 2016. The sole tenant in Northborough Tower vacated the building during the third quarter of 2015. We expect the tenant to continue to make the lease payments under the terms of its lease through lease expiration in April 2018, and we are working with the tenant to obtain a sub-lessor. Under the terms of our debt, if the building is vacant, the excess cash flow from the rental payments, after payment of operating expenses and debt service, may be swept to the lender to pay down the debt. In November 2015, the lender began sweeping the excess cash flow. We are currently marketing the asset for sale; however, we received offers at less than the debt balance, and there are no assurances that we can sell the asset prior to the debt maturity or that we can sell the asset for an amount greater than the debt balance. If we are unable to sell Northborough Tower prior to the debt maturity we would have to consider all available alternatives, including transferring legal possession of the property to the lender. The following table summarizes our aggregate contractual obligations for principal payments as of September 30, 2015 (in thousands): Principal Payments Due: Amount October 1, 2015 - December 31, 2015 $ 967 2016 35,871 2017 86,120 2018 29,456 2019 12,047 Total contractual obligations 164,461 Unamortized premium 59 Total $ 164,520</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Our hedging strategy of entering into interest rate caps and swaps, therefore, has been to eliminate or reduce, to the extent possible, the volatility of cash flows. In November 2011, we entered into an interest rate cap agreement related to the debt on our Chase Park Plaza Hotel ("CPPH") and Chase—The Private Residences. We refinanced this debt on August 11, 2014 and the interest rate cap was cancelled. The new loan bears interest at a fixed rate of 4.95% ; therefore, we will not enter into an interest rate cap agreement for this loan. We had no derivative instruments as of September 30, 2015 and December 31, 2014. During the nine months ended September 30, 2014, we recorded a reclassification of unrealized loss of less than $0.1 million to interest expense to adjust the carrying amount of the interest rate caps qualifying as non-hedges at September 30, 2014. The table below presents the effect of our derivative financial instruments on the condensed consolidated statements of operations and comprehensive loss for the three and nine months ended September 30, 2014 (in thousands): Derivatives Not Designated as Hedging Instruments Amount of Loss (1) Three Months Ended September 30, 2014 Nine Months Ended September 30, 2014 Interest rate $ 41 $ 86 _________________________________ (1) Amounts related to interest rate derivative contracts are included in interest expense. There was no gain or loss recorded for the three or nine months ended September 30, 2015.</t>
  </si>
  <si>
    <t>Commitments and Contingencies</t>
  </si>
  <si>
    <t>Commitments and Contingencies Disclosure [Abstract]</t>
  </si>
  <si>
    <t>Commitments and Contingencies Frisco Square In connection with our investment in the Frisco Square property, we are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 the Bond Obligation will be reduced by 0.5% and will be terminated at $225 million of real property values. The total outstanding Bond Obligation at September 30, 2015 and December 31, 2014 was $4.6 million and $5.1 million , respectively. Although, as described above, we are ultimately responsible for half of the bond debt service,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The annual bond debt service assessed by the POA is approximately $0.4 million . For the year ended December 31, 2015, we estimate our annual pro rata share of the expense at approximately $0.1 million . For the nine months ended September 30, 2015, we expensed less than $0.1 million related to bond debt service, which is included in the accompanying condensed consolidated statements of operations and other comprehensive loss. We are also obligated to construct a minimum of two parking garages with 720 spaces by February 1, 2018 (the “Parking Obligation”). The City of Frisco has secured the Bond Obligation and the Parking Obligation by placing liens on the vacant land held by our indirect, wholly owned Frisco Square subsidiaries. In the event we sell all or a part of the vacant land, 33% of the net sales proceeds are to be deposited into an escrow account for the benefit of the City of Frisco to secure the Parking Obligation until the amount in the escrow account is $7 million . Currently, the escrow account balance for the Parking Obligation is $1.4 million . The book value of the vacant land is approximately $16 million . On February 4, 2014, the City of Frisco amended the Parking Obligation with respect to its lien on the vacant land. Under the amended Parking Obligation, if we contribute land for the development of a garage (the “Gearbox Garage”) and build two additional garages that provided at least 108 parking spaces in total that are open and free to the public at all times, the City of Frisco will not require any further escrow of proceeds from the sale of the Frisco Square land and will release its lien on the Frisco Square land. On June 13, 2014, we sold 1.62 acres of land to an unrelated third party for a building and parking garage development (the “Gearbox” development) and escrowed $0.6 million of the proceeds from the sale. Concurrently, we contributed 1.66 acres of land for the development of the Gearbox Garage. We agreed to contribute approximately $1.7 million to build 152 additional spaces in the Gearbox Garage. The funds for the 152 spaces and related infrastructure costs were placed in an escrow account in December 2014 and are drawn as construction on the garage is completed. As of September 30, 2015, we have $0.5 million in the escrow account for the Gearbox Garage. On August 7, 2014, Ablon Frisco Square Venture, a special purpose entity in which we own a 90% limited partnership investment, executed a $33.2 million general construction contract for a 275 -unit multifamily development located in Frisco Square. Construction commenced on September 2, 2014. The expected delivery dates of the development are January 2016 for the first two phases and February 2016 for the third phase. Also, on September 2, 2014, we commenced construction on the public structured garage which was completed and approved for use on November 3, 2015. We anticipate completing the Ablon Frisco Square Venture multifamily garage in the fourth quarter of 2015, which, along with the completed Gearbox Garage and public structured garage, would fulfill our Parking Obligation with the City of Frisco.</t>
  </si>
  <si>
    <t>Related Party Transactions</t>
  </si>
  <si>
    <t>Related Party Transactions [Abstract]</t>
  </si>
  <si>
    <t>Related Party Transactions Behringer Harvard Opportunity Advisors I and certain of its affiliates receive fees and compensation in connection with the acquisition, financing, management, and sale of our assets. 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entered into the Third Amended and Restated Advisory Management Agreement (the “Advisory Agreement”) effective May 15, 2013 for a term of one -year. When the Advisory Agreement expired on May 15, 2014, we renewed it on the same terms for an additional one -year term with an expiration date of May 15, 2015. We then renewed the Advisory Agreement for additional one -month terms on both May 8, 2015 and June 15, 2015, which extended the Advisory Agreement to July 15, 2015. On July 8, 2015, we entered into the First Amendment to Third Amended and Restated Advisory Management Agreement (the “Amendment”) with the Advisor that renewed the Advisory Agreement for a ten -month term with an expiration date of May 15, 2016. The Amendment amended the Advisory Agreement to (i) limit certain cost reimbursements to the Advisor for administrative services, to be effective January 1, 2015, and (ii) document a waiver of $200,000 of acquisition fees related to the construction of our The Ablon at Frisco Square multifamily development. In all other material respects, the terms of the Advisory Agreement remain unchanged. During the nine months ended September 30, 2015 and 2014, Behringer Harvard Opportunity Advisors I received an asset management fee of 0.575% of the aggregate asset value of acquired real estate and real estate-related assets other than Alexan Black Mountain and Royal Island. The fee is payable monthly in arrears in an amount equal to one-twelfth of 0.575% of the aggregate asset value as of the last day of the month. For the three months ended September 30, 2015 and 2014, we incurred approximately $0.6 million of asset management fees. For the nine months ended September 30, 2015 and 2014, we incurred $1.7 million of asset management fees. Behringer Harvard Opportunity Advisors I, or its affiliates, receive acquisition and advisory fees of 2.5% of the contract purchase price of each asset for the acquisition, development or construction of real property or 2.5% of the funds advanced in respect of a loan investment. For the three and nine months ended September 30, 2015, we incurred acquisition and advisory fees of $ 0.2 million related to The Ablon at Frisco Square development. For the three and nine months ended September 30, 2014, we incurred acquisition and advisory fees of less than $0.1 million related to The Ablon at Frisco Square development. Under the Advisory Agreement, the debt financing fee paid to the Advisor for a Loan (as defined in the Advisory Agreement) will be 1% of the loan commitment amount. Amounts due to the Advisor for a Revised Loan (as defined in the agreement) will be 40 basis points of the loan commitment amount for the first year of any extension (provided the extension is for at least 120 days ), an additional 30 basis points for the second year of an extension, and another 30 basis points for the third year of an extension in each case, prorated for any extension period less than a full year. The maximum debt financing fee for any extension of three or more years is 1% of the loan commitment amount. We did not incur any debt financing fees for the three and nine months ended September 30, 2015. We incurred $0.6 million in debt financing fees for the three and nine months ended September 30, 2014 related to the CPPH debt that we refinanced on August 11, 2014. 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four fiscal quarters immediately preceding the date reimbursement is sought exceeds the greater of (i) 2% of our average invested assets or (ii) 25%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We do not reimburse our Advisor for the salaries and benefits that our Advisor or its affiliates pay to our named executive officers. For the three months ended September 30, 2015 and 2014, we incurred costs for administrative services of $0.4 million . For the nine months ended September 30, 2015 and 2014, we incurred costs for administrative services of $1 million and $1.2 million , respectively. We pay our property manager and affiliate of the Advisor, Behringer Harvard Opportunity Management Services, LLC or its affiliates (collectively, “BH Property Management”), fees for management, leasing, and maintenance supervision of our properties. Such fees are equal to 4.5% of gross revenues plus leasing commissions based upon the customary leasing commission applicable to the same geographic location of the respective property. We will pay BH Property Management an oversight fee equal to 0.5% of gross revenues of the property managed if we contract directly with a non-affiliated third-party property manager in respect of the property. In no event will we pay both a property management fee and an oversight fee to BH Property Management with respect to any particular property. If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approximately $0.2 million and $0.3 million during the three months ended September 30, 2015 and 2014, respectively. We incurred property management fees or oversight fees of $0.7 million during the nine months ended September 30, 2015 and 2014. At September 30, 2015 and December 31, 2014, we had a payable to our Advisor and its affiliates of $0.7 million and $1.1 million , respectively. These balances consist of accrued fees, including asset management fees, administrative service expenses, property management fees and other miscellaneous costs payable to Behringer Harvard Opportunity Advisors I and BH Property Management. We are dependent on Behringer Harvard Opportunity Advisors I and BH Property Management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Supplemental Cash Flow Information Supplemental cash flow information is summarized below: Nine months ended September 30, Description 2015 2014 Supplemental disclosure: Interest paid, net of amounts capitalized $ 3,960 $ 5,277 Income taxes paid, net of refunds 140 150 Non-cash investing and financing activities: Property and equipment additions and purchases of real estate in accrued liabilities 2,603 971 Capital expenditures for real estate under development in accounts payable and accrued liabilities 3,535 1,418 Additions to real estate under development reclassified from land — 3,346 Transfer from real estate under development to building and improvements 2,611 — Additions to land and land improvements reclassed from real estate under development — 170 Additions to furniture, fixtures and equipment reclassed from real estate under development — 211 Amortization of deferred financing fees in real estate under development 66 — Capitalized deferred financing costs in accrued liabilities — 8</t>
  </si>
  <si>
    <t>Summary of Significant Accounting Policies (Policies)</t>
  </si>
  <si>
    <t>Real Estate</t>
  </si>
  <si>
    <t>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September 30, 2015, the estimated remaining average useful lives for acquired lease intangibles range from less than 1 year to less than 7 years .</t>
  </si>
  <si>
    <t>Condominium Inventory</t>
  </si>
  <si>
    <t>Condominium Inventory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We currently have one remaining condominium unit in inventory at Chase — The Private Residences.</t>
  </si>
  <si>
    <t>Accounts Receivable</t>
  </si>
  <si>
    <t>Accounts Receivable Accounts receivable primarily consist of straight-line rental revenue receivables of $5.2 million and $5.9 million as of September 30, 2015 and December 31, 2014, respectively, and receivables from our hotel operators and tenants related to our other consolidated properties of $2.6 million and $2.3 million as of September 30, 2015 and December 31, 2014, respectively. The allowance for doubtful accounts was $0.2 million as of September 30, 2015 and December 31, 2014.</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nine months ended September 30, 2015, we recorded $12.2 million of non-cash impairment charges as a result of measurable decreases in the fair value of four of our investments. We recorded a $0.6 million impairment for our one remaining condominium unit at Chase — The Private Residences in the second quarter of 2015. In the third quarter of 2015,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2.1 million for Northborough Tower and $2.7 million for our Northpoint Central office building during the third quarter of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Foreign Currency Translation</t>
  </si>
  <si>
    <t>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Central Europe Joint Venture that owned 22 properties, which is our only foreign investment as of September 30, 2015. The joint venture sold one property in 2014, one in the first quarter of 2015, and one in the third quarter of 2015 and had 19 properties remaining as of September 30, 2015. We will recognize CTA upon the sale of all or substantially all of our investment in the Central Europe Joint Ventur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t>
  </si>
  <si>
    <t>Subsequent Events</t>
  </si>
  <si>
    <t>Subsequent Events We have evaluated subsequent events for recognition or disclosure in our condensed consolidated financial statements.</t>
  </si>
  <si>
    <t>New Accounting Pronouncements</t>
  </si>
  <si>
    <t>New Accounting Pronouncements In April 2014, the Financial Accounting Standards Board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or change in the entity’s strategy, that has, or will have, a major effect on an entity’s operations and financial results. This guidance applies to a component of an entity or a group of components of an entity classified as held for sale or disposed of by sale or by means other than a sale, such as abandonment. The Company adopted ASU 2014-08 effective January 1, 2015.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as adjusted by a one-year deferral of the new revenue standard, confirmed by FASB in the July 2015 meeting. In addition, early adoption will be permitted as of the original effective date in ASU 2014-09 which was annual reporting periods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July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annual reporting periods ending after December 15, 2016, and all annual and interim periods thereafter. We are currently evaluating the impact of the adoption of ASU 2014-15 on our consolidated financial statements. In January 2015, the FASB issued an update (“ASU 2015-01”) to ASC Topic 225,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beginning after December 15, 2015, with early adoption permitted. We would not expect the adoption of ASU 2015-01 to have a significant impact on our consolidated financial statement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Early adoption is permitted. The Company is currently evaluating the impact this guidance will have on its consolidated financial statements. In April 2015, the FASB issued an update (“ASU 2015-03”) to ASC Topic 835, Interest - Imputation of Interest, Simplifying the Presentation of Debt Issuance Costs.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The recognition and measurement guidance for debt issuance costs are not affected by the amendments in this updated guidance. ASU 2015-03 is effective for public companies in interim and annual reporting periods beginning after December 15, 2015. Early adoption is permitted. The new guidance requires retrospective application. As of September 30, 2015, we have $1.3 million of net deferred financing costs that would be reclassified from a long-term asset to a reduction in the carrying amount of our debt.</t>
  </si>
  <si>
    <t>Summary of Significant Accounting Policies (Tables)</t>
  </si>
  <si>
    <t>Schedule of anticipated amortization expense associated with the acquired lease intangibles and acquired other intangible assets</t>
  </si>
  <si>
    <t xml:space="preserve">Anticipated amortization expense associated with the acquired lease intangibles for each of the following five years as of September 30, 2015 is as follows (in thousands): Year Lease Intangibles October 1, 2015 - December 31, 2015 $ 24 2016 96 2017 96 2018 59 2019 41 We recorded accelerated amortization of $0.5 million for lease intangibles of our Northborough Tower office building during the third quarter of 2015. The sole tenant of Northborough Tower vacated the office building in the third quarter of 2015. </t>
  </si>
  <si>
    <t>Schedule of accumulated depreciation and amortization related to the consolidated investments in real estate assets and intangibles</t>
  </si>
  <si>
    <t xml:space="preserve">Accumulated depreciation and amortization related to our consolidated investments in real estate assets and intangibles were as follows (in thousands): September 30, 2015 Buildings and Improvements Land and Improvements Lease Intangibles Acquired Below-Market Leases Other Intangibles Cost $ 183,252 $ 63,205 $ 8,875 $ (3,312 ) $ 9,626 Less: depreciation and amortization (44,964 ) (1,947 ) (5,750 ) 2,472 (5,272 ) Net $ 138,288 $ 61,258 $ 3,125 $ (840 ) $ 4,354 December 31, 2014 Buildings and Improvements Land and Improvements Lease Intangibles Acquired Below-Market Leases Other Intangibles Cost $ 195,348 $ 68,915 $ 11,329 $ (3,312 ) $ 9,626 Less: depreciation and amortization (47,547 ) (1,711 ) (7,001 ) 2,228 (4,825 ) Net $ 147,801 $ 67,204 $ 4,328 $ (1,084 ) $ 4,801 </t>
  </si>
  <si>
    <t>Assets and Liabilities Measured at Fair Value (Tables)</t>
  </si>
  <si>
    <t>Schedule of assets measured at fair value on a nonrecurring basis</t>
  </si>
  <si>
    <t>The following fair value hierarchy tables present information about our assets measured at fair value on a nonrecurring basis during the nine months ended September 30, 2015 and the year ended December 31, 2014 (in thousands): As of September 30, 2015 Level 1 Level 2 Level 3 Total Fair Value Loss Assets Buildings and improvements, net (1) $ — $ — $ 29,500 $ 29,500 $ (4,778 ) Land and improvements, net (2) — — 19,606 19,606 (6,762 ) Condominium inventory (one remaining finished unit) (3) — — 2,346 2,346 (616 ) ________________________________ (1) In the third quarter of 2015, we recorded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As of December 31, 2014 Level 1 Level 2 Level 3 Total Fair Value Loss (1) Assets Buildings and improvements, net $ — $ — $ 19,397 $ 19,397 $ (9,371 )</t>
  </si>
  <si>
    <t>Schedule of Quantitative Information about Level 3 Fair Value Measurements</t>
  </si>
  <si>
    <t xml:space="preserve">Quantitative Information about Level 3 Fair Value Measurements Description Fair Value at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346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Description Fair Value at December 31, 2014 (in 000s) Valuation Techniques Unobservable Input Range (Weighted Average) Buildings and improvements, net (1) $ 19,397 Discounted cash flow Discount rate Terminal capitalization rate Market rent growth Expense growth rate 9.75% 8.75% 0% - 3.00% 0% - 3.00% ________________________________ (1) Due to a change in the estimated hold period of our Northborough Tower office building, we evaluated the asset for recoverability, and as a result, recorded a non-cash impairment of $9.4 million during the year ended December 31, 2014. </t>
  </si>
  <si>
    <t>Real Estate Investments (Tables)</t>
  </si>
  <si>
    <t>Schedule of information about consolidated properties</t>
  </si>
  <si>
    <t>The following table presents certain information about our consolidated properties as of September 30, 2015: Property Name Location Approximate Rentable Square Footage Description Ownership Interest Year Acquired Chase Park Plaza St. Louis, Missouri — hotel and condominium development property 100% (1) 2006 Las Colinas Commons Irving, Texas 239,000 3-building office complex 100% 2006 Frisco Square Frisco, Texas (2 ) mixed-use development (multifamily, retail, office, restaurant and land) (2) 2007 Northpoint Central Houston, Texas 180,000 9-story office building 100% 2007 The Lodge &amp; Spa at Cordillera Edwards, Colorado — land, hotel and development property 94% 2007 Northborough Tower Houston, Texas 207,000 14-story office building 100% 2008 Royal Island (3) Commonwealth of Bahamas — land 87% 2012 _________________________________ (1) On August 5, 2014, we received the 5% interests of Chase Park Plaza Hotel and Chase — The Private Residences held by Kingsdell, L.P. and now own 100% of the entities. (2) Our Frisco Square mixed-use development consists of 101,000 square feet of office space, 71,000 square feet of retail, a 41,500 square foot movie theater, 114 multifamily units, approximately 27 acres of land which we own 100% , and a 3.4 acre multifamily project in development in which we own a 90% interest. (3) Our initial investment in Royal Island was made in May 2007. We consolidated Royal Island as of June 6, 2012 when we obtained all of the outstanding shares of Royal Island (Australia) Pty Limited. A third party indirectly owns 12.71% of Royal Island.</t>
  </si>
  <si>
    <t>Schedule of information about unconsolidated investments</t>
  </si>
  <si>
    <t xml:space="preserve">Investment in Unconsolidated Joint Venture The following table presents certain information about our unconsolidated investment as of September 30, 2015 and December 31, 2014 ($ in thousands): Ownership Interest Carrying Value of Investment Property Name September 30, 2015 December 31, 2014 Central Europe Joint Venture 47.01 % $ 12,320 $ 15,948 </t>
  </si>
  <si>
    <t>Schedule of proportionate share of combined assets and liabilities of investment properties</t>
  </si>
  <si>
    <t>Our investment in the unconsolidated joint venture as of September 30, 2015 and December 31, 2014 consisted of our proportionate share of the combined assets and liabilities of our investment property, shown at 100%, as follows (in thousands): September 30, 2015 December 31, 2014 Real estate assets, net $ 72,646 $ 88,681 Cash and cash equivalents 5,427 3,872 Other assets 1,518 1,872 Total assets $ 79,591 $ 94,425 Notes payable $ 56,686 $ 65,373 Other liabilities 2,316 3,239 Total liabilities 59,002 68,612 Equity 20,589 25,813 Total liabilities and equity $ 79,591 $ 94,425</t>
  </si>
  <si>
    <t>Schedule of proportionate share of combined losses of unconsolidated joint ventures</t>
  </si>
  <si>
    <t>Our equity in losses from our investment is our proportionate share of the combined losses of our unconsolidated joint venture for the three and nine months ended September 30, 2015 and 2014, shown at 100%, as follows (in thousands): Three Months Ended September 30, Nine Months Ended September 30, 2015 2014 2015 2014 Revenue $ 2,091 $ 2,650 $ 6,536 $ 8,245 Operating expenses: Operating expenses 533 637 1,563 1,884 Property taxes 60 79 192 246 Total operating expenses 593 716 1,755 2,130 Operating income 1,498 1,934 4,781 6,115 Non-operating expenses: Depreciation and amortization 788 1,033 2,484 3,269 Impairment charge 2,634 — 2,634 — Interest and other, net 594 938 2,642 3,026 Gain on sale (423 ) (404 ) (501 ) (404 ) Total non-operating expenses 3,593 1,567 7,259 5,891 Net income (loss) $ (2,095 ) $ 367 $ (2,478 ) $ 224 Equity in earnings (losses) of unconsolidated joint ventures (1) $ (985 ) $ 173 $ (1,165 ) $ 105 ________________________________ (1) Company’s share of net income (loss).</t>
  </si>
  <si>
    <t>Notes Payable (Tables)</t>
  </si>
  <si>
    <t>Schedule of notes payable of the properties</t>
  </si>
  <si>
    <t xml:space="preserve">The following table sets forth our notes payable on our consolidated properties at September 30, 2015 and December 31, 2014 ($ in thousands): Notes Payable as of Description September 30, 2015 December 31, 2014 Interest Rate Maturity Date Northborough Tower $ 18,658 $ 19,071 5.67% 1/11/2016 Royal Island 13,872 13,872 15.00% 10/10/2016 Northpoint Central 15,387 15,574 5.15% 5/9/2017 Las Colinas Commons 11,346 11,484 5.15% 5/9/2017 Chase Park Plaza Hotel and Chase — The Private Residences 62,500 62,500 4.95% 8/11/2017 BHFS II, LLC 6,885 6,962 30-day LIBOR + 3% (1) 2/1/2018 BHFS III, LLC 6,180 6,250 30-day LIBOR + 3% (1) 2/1/2018 BHFS IV, LLC 12,839 12,983 30-day LIBOR + 3% (1) 2/1/2018 BHFS Theatre, LLC 4,806 4,860 30-day LIBOR + 3% (1) 2/1/2018 The Ablon at Frisco Square 12,047 — 30-day LIBOR + 2.5% (1) 8/26/2017 $ 164,520 $ 153,556 _________________________________ (1) 30 -day LIBOR was 0.19% at September 30, 2015. </t>
  </si>
  <si>
    <t>Schedule of aggregate contractual obligations for principal</t>
  </si>
  <si>
    <t>The following table summarizes our aggregate contractual obligations for principal payments as of September 30, 2015 (in thousands): Principal Payments Due: Amount October 1, 2015 - December 31, 2015 $ 967 2016 35,871 2017 86,120 2018 29,456 2019 12,047 Total contractual obligations 164,461 Unamortized premium 59 Total $ 164,520</t>
  </si>
  <si>
    <t>Supplemental Cash Flow Information (Tables)</t>
  </si>
  <si>
    <t>Schedule of supplemental cash flow information</t>
  </si>
  <si>
    <t>Supplemental cash flow information is summarized below: Nine months ended September 30, Description 2015 2014 Supplemental disclosure: Interest paid, net of amounts capitalized $ 3,960 $ 5,277 Income taxes paid, net of refunds 140 150 Non-cash investing and financing activities: Property and equipment additions and purchases of real estate in accrued liabilities 2,603 971 Capital expenditures for real estate under development in accounts payable and accrued liabilities 3,535 1,418 Additions to real estate under development reclassified from land — 3,346 Transfer from real estate under development to building and improvements 2,611 — Additions to land and land improvements reclassed from real estate under development — 170 Additions to furniture, fixtures and equipment reclassed from real estate under development — 211 Amortization of deferred financing fees in real estate under development 66 — Capitalized deferred financing costs in accrued liabilities — 8</t>
  </si>
  <si>
    <t>Business (Details) $ in Millions</t>
  </si>
  <si>
    <t>Aug. 18, 2015USD ($)</t>
  </si>
  <si>
    <t>Sep. 30, 2015property</t>
  </si>
  <si>
    <t>Jul. 15, 2015property</t>
  </si>
  <si>
    <t>Jul. 28, 2008property</t>
  </si>
  <si>
    <t>Real Estate Properties [Line Items]</t>
  </si>
  <si>
    <t>Proceeds from consent to sell real estate property | $</t>
  </si>
  <si>
    <t>Wholly owned properties</t>
  </si>
  <si>
    <t>Number of properties</t>
  </si>
  <si>
    <t>Wholly owned properties | Equity Method Investments [Member] | Noncontrolling Interest [Member] | Maximum</t>
  </si>
  <si>
    <t>Ownership interest</t>
  </si>
  <si>
    <t>0.10%</t>
  </si>
  <si>
    <t>Consolidated properties</t>
  </si>
  <si>
    <t>Unconsolidated Properties | Equity Method Investments [Member] | Noncontrolling Interest [Member]</t>
  </si>
  <si>
    <t>Summary of Significant Accounting Policies (Details) - USD ($)</t>
  </si>
  <si>
    <t>6 Months Ended</t>
  </si>
  <si>
    <t>12 Months Ended</t>
  </si>
  <si>
    <t>Mar. 31, 2015</t>
  </si>
  <si>
    <t>Jun. 30, 2015</t>
  </si>
  <si>
    <t>Leases</t>
  </si>
  <si>
    <t>Allowance for Doubtful Accounts Receivable</t>
  </si>
  <si>
    <t>Lease/Other Intangibles</t>
  </si>
  <si>
    <t>July 1, 2015 - December 31, 2015</t>
  </si>
  <si>
    <t>Lease acquired in-place | Minimum</t>
  </si>
  <si>
    <t>Estimated useful lives</t>
  </si>
  <si>
    <t>1 year</t>
  </si>
  <si>
    <t>Lease acquired in-place | Maximum</t>
  </si>
  <si>
    <t>7 years</t>
  </si>
  <si>
    <t>Northpoint Central</t>
  </si>
  <si>
    <t>Northborough Tower</t>
  </si>
  <si>
    <t>Amortization of Intangible Assets</t>
  </si>
  <si>
    <t>Equity Method Investments [Member] | Noncontrolling Interest [Member] | Unconsolidated Properties</t>
  </si>
  <si>
    <t>Number of Real Estate Investments - Sold/Disposed</t>
  </si>
  <si>
    <t>P1Y</t>
  </si>
  <si>
    <t>Land [Member] | Frisco Square</t>
  </si>
  <si>
    <t>Summary of Significant Accounting Policies (Details 2) - USD ($) $ in Thousands</t>
  </si>
  <si>
    <t>Lease Intangibles</t>
  </si>
  <si>
    <t>Cost</t>
  </si>
  <si>
    <t>Less: depreciation and amortization</t>
  </si>
  <si>
    <t>Acquired Below-Market Leases</t>
  </si>
  <si>
    <t>Other Intangibles</t>
  </si>
  <si>
    <t>Buildings and Improvements</t>
  </si>
  <si>
    <t>Real Estate Investment Property, at Cost</t>
  </si>
  <si>
    <t>Land and Land Improvements [Member]</t>
  </si>
  <si>
    <t>Summary of Significant Accounting Policies (Details 3) $ in Millions</t>
  </si>
  <si>
    <t>Sep. 30, 2015USD ($)condominium</t>
  </si>
  <si>
    <t>Dec. 31, 2014USD ($)</t>
  </si>
  <si>
    <t>Straight-line rental revenue</t>
  </si>
  <si>
    <t>Accounts receivable from hotel operators and tenants related to consolidated properties</t>
  </si>
  <si>
    <t>Chase - The Private Residences</t>
  </si>
  <si>
    <t>Finished condominium inventory | condominium</t>
  </si>
  <si>
    <t>Summary of Significant Accounting Policies (Details 4) - Equity Method Investments [Member] - Unconsolidated Properties - Noncontrolling Interest [Member] - property</t>
  </si>
  <si>
    <t>Jul. 15, 2015</t>
  </si>
  <si>
    <t>Jul. 28, 2008</t>
  </si>
  <si>
    <t>Schedule of Equity Method Investments [Line Items]</t>
  </si>
  <si>
    <t>Assets and Liabilities Measured at Fair Value (Details) $ in Thousands</t>
  </si>
  <si>
    <t>Sep. 30, 2015USD ($)</t>
  </si>
  <si>
    <t>Sep. 30, 2014USD ($)</t>
  </si>
  <si>
    <t>Jun. 30, 2015USD ($)</t>
  </si>
  <si>
    <t>Sep. 30, 2015derivative_instrument</t>
  </si>
  <si>
    <t>Dec. 31, 2014derivative_instrument</t>
  </si>
  <si>
    <t>Assets and liabilities measured at fair value</t>
  </si>
  <si>
    <t>Nonrecurring fair value measurements</t>
  </si>
  <si>
    <t>Fair value, nonrecurring basis</t>
  </si>
  <si>
    <t>Number of derivative instruments held</t>
  </si>
  <si>
    <t>Changes Measurement [Member] | Nonrecurring fair value measurements</t>
  </si>
  <si>
    <t>Level 1 | Nonrecurring fair value measurements</t>
  </si>
  <si>
    <t>Level 2 | Nonrecurring fair value measurements</t>
  </si>
  <si>
    <t>Level 3 | Nonrecurring fair value measurements</t>
  </si>
  <si>
    <t>Concessions and closing costs</t>
  </si>
  <si>
    <t>Land and Land Improvements [Member] | Nonrecurring fair value measurements</t>
  </si>
  <si>
    <t>Fair Value, Measurement with Unobservable Inputs Reconciliation, Recurring Basis, Asset Value</t>
  </si>
  <si>
    <t>Land and Land Improvements [Member] | Level 3 | Nonrecurring fair value measurements</t>
  </si>
  <si>
    <t>Land and Land Improvements [Member] | Level 3 | Discounted Cash Flow [Member] | Nonrecurring fair value measurements</t>
  </si>
  <si>
    <t>Inventory, Real Estate | Level 3 | Market Approach Valuation Technique [Member] | Nonrecurring fair value measurements</t>
  </si>
  <si>
    <t>Inventory, Real Estate | Level 3 | Minimum | Market Approach Valuation Technique [Member] | Nonrecurring fair value measurements</t>
  </si>
  <si>
    <t>Fair Value Inputs, Price Per Square Foot</t>
  </si>
  <si>
    <t>Inventory, Real Estate | Level 3 | Maximum | Market Approach Valuation Technique [Member] | Nonrecurring fair value measurements</t>
  </si>
  <si>
    <t>Investment Building and Building Improvements | Level 3 | Discounted Cash Flow [Member] | Nonrecurring fair value measurements</t>
  </si>
  <si>
    <t>Discount Rate</t>
  </si>
  <si>
    <t>9.75%</t>
  </si>
  <si>
    <t>Terminal cap rate</t>
  </si>
  <si>
    <t>8.75%</t>
  </si>
  <si>
    <t>Investment Building and Building Improvements | Level 3 | Minimum | Discounted Cash Flow [Member] | Nonrecurring fair value measurements</t>
  </si>
  <si>
    <t>Market rent growth</t>
  </si>
  <si>
    <t>0.00%</t>
  </si>
  <si>
    <t>Expense growth rate</t>
  </si>
  <si>
    <t>Investment Building and Building Improvements | Level 3 | Maximum | Discounted Cash Flow [Member] | Nonrecurring fair value measurements</t>
  </si>
  <si>
    <t>3.00%</t>
  </si>
  <si>
    <t>Buildings and Improvements | Nonrecurring fair value measurements</t>
  </si>
  <si>
    <t>Buildings and Improvements | Changes Measurement [Member] | Nonrecurring fair value measurements</t>
  </si>
  <si>
    <t>Buildings and Improvements | Level 1 | Nonrecurring fair value measurements</t>
  </si>
  <si>
    <t>Buildings and Improvements | Level 2 | Nonrecurring fair value measurements</t>
  </si>
  <si>
    <t>Buildings and Improvements | Level 3 | Nonrecurring fair value measurements</t>
  </si>
  <si>
    <t>Fair Value Measurement of Financial Instruments (Details) - USD ($) $ in Thousands</t>
  </si>
  <si>
    <t>Notes payable, net of unamortized premium</t>
  </si>
  <si>
    <t>Notes payable, fair value</t>
  </si>
  <si>
    <t>Real Estate Investments (Details) $ in Thousands, € in Millions</t>
  </si>
  <si>
    <t>Jul. 15, 2015USD ($)property</t>
  </si>
  <si>
    <t>Jul. 15, 2015EUR (€)property</t>
  </si>
  <si>
    <t>Feb. 01, 2015USD ($)</t>
  </si>
  <si>
    <t>Feb. 01, 2015EUR (€)</t>
  </si>
  <si>
    <t>Aug. 07, 2014USD ($)unit</t>
  </si>
  <si>
    <t>Jun. 13, 2014USD ($)a</t>
  </si>
  <si>
    <t>Sep. 30, 2015USD ($)ft²apropertyunit</t>
  </si>
  <si>
    <t>Sep. 30, 2015EUR (€)</t>
  </si>
  <si>
    <t>Aug. 26, 2014USD ($)aunit</t>
  </si>
  <si>
    <t>Discontinued operations, non-cash impairment charges</t>
  </si>
  <si>
    <t>Proceeds from consent to sell real estate property</t>
  </si>
  <si>
    <t>Net proceeds from sale of real estate | €</t>
  </si>
  <si>
    <t>Central Europe Joint Venture</t>
  </si>
  <si>
    <t>Unconsolidated Joint Ventures [Member]</t>
  </si>
  <si>
    <t>The Ablon at Frisco Square</t>
  </si>
  <si>
    <t>Number of units in multifamily project | unit</t>
  </si>
  <si>
    <t>Estimated future construction costs</t>
  </si>
  <si>
    <t>Construction loan, face amount</t>
  </si>
  <si>
    <t>Ownership interest, limited partnership investment</t>
  </si>
  <si>
    <t>90.00%</t>
  </si>
  <si>
    <t>General construction contract</t>
  </si>
  <si>
    <t>Area of land, contributed (acres) | a</t>
  </si>
  <si>
    <t>Chase Park Plaza</t>
  </si>
  <si>
    <t>Ownership Interest (as a percent)</t>
  </si>
  <si>
    <t>100.00%</t>
  </si>
  <si>
    <t>Las Colinas Commons</t>
  </si>
  <si>
    <t>Approximate rentable square footage | ft²</t>
  </si>
  <si>
    <t>The Lodge &amp; Spa at Cordillera</t>
  </si>
  <si>
    <t>94.00%</t>
  </si>
  <si>
    <t>Frisco Square</t>
  </si>
  <si>
    <t>Area of land sold (acres) | a</t>
  </si>
  <si>
    <t>Real estate sale proceeds placed in escrow</t>
  </si>
  <si>
    <t>Frisco Square | Office space</t>
  </si>
  <si>
    <t>Frisco Square | Retail space</t>
  </si>
  <si>
    <t>Frisco Square | Movie theater</t>
  </si>
  <si>
    <t>Royal Island</t>
  </si>
  <si>
    <t>87.00%</t>
  </si>
  <si>
    <t>Ownership interest in the joint venture, non-controlling interest (as a percent)</t>
  </si>
  <si>
    <t>12.71%</t>
  </si>
  <si>
    <t>Number of properties | property</t>
  </si>
  <si>
    <t>Sale of land</t>
  </si>
  <si>
    <t>Central Europe Joint Venture | Other Commitments [Domain]</t>
  </si>
  <si>
    <t>Gain on sale of real estate | €</t>
  </si>
  <si>
    <t>Real Estate Investments (Details 2) $ in Thousands, € in Millions</t>
  </si>
  <si>
    <t>Sep. 30, 2015USD ($)abuildingpropertybuilding_stories</t>
  </si>
  <si>
    <t>Dec. 31, 2014USD ($)property</t>
  </si>
  <si>
    <t>Aug. 26, 2014a</t>
  </si>
  <si>
    <t>Aug. 05, 2014</t>
  </si>
  <si>
    <t>Jun. 13, 2014a</t>
  </si>
  <si>
    <t>Dec. 31, 2013USD ($)</t>
  </si>
  <si>
    <t>Carrying Value of Investment</t>
  </si>
  <si>
    <t>Combined assets and liabilities of investment properties</t>
  </si>
  <si>
    <t>Real estate assets, net</t>
  </si>
  <si>
    <t>Combined losses of investments</t>
  </si>
  <si>
    <t>Revenue</t>
  </si>
  <si>
    <t>Non-operating expenses:</t>
  </si>
  <si>
    <t>Impairment charges</t>
  </si>
  <si>
    <t>Equity in earnings (losses) of unconsolidated joint ventures</t>
  </si>
  <si>
    <t>Number of properties held for sale | property</t>
  </si>
  <si>
    <t>Interest and Debt Expense</t>
  </si>
  <si>
    <t>Chase Park Plaza Hotel LLC</t>
  </si>
  <si>
    <t>Percentage of voting interests acquired</t>
  </si>
  <si>
    <t>5.00%</t>
  </si>
  <si>
    <t>Other assets</t>
  </si>
  <si>
    <t>Other liabilities</t>
  </si>
  <si>
    <t>Equity</t>
  </si>
  <si>
    <t>Operating expenses:</t>
  </si>
  <si>
    <t>Operating expenses</t>
  </si>
  <si>
    <t>Property taxes</t>
  </si>
  <si>
    <t>Total operating expenses</t>
  </si>
  <si>
    <t>Operating income</t>
  </si>
  <si>
    <t>Interest and other, net</t>
  </si>
  <si>
    <t>Gain on sale</t>
  </si>
  <si>
    <t>Total non-operating expenses</t>
  </si>
  <si>
    <t>Net income (loss)</t>
  </si>
  <si>
    <t>Number of buildings | building</t>
  </si>
  <si>
    <t>BHFS I, LLC (Land)</t>
  </si>
  <si>
    <t>Land Available for Development</t>
  </si>
  <si>
    <t>Number of stories | building_stories</t>
  </si>
  <si>
    <t>Ownership interest percentage</t>
  </si>
  <si>
    <t>47.01%</t>
  </si>
  <si>
    <t>Sales of real estate</t>
  </si>
  <si>
    <t>Equity Method Investments [Member] | Unconsolidated Properties | Noncontrolling Interest [Member]</t>
  </si>
  <si>
    <t>Notes Payable (Details) $ in Thousands</t>
  </si>
  <si>
    <t>Aug. 26, 2014USD ($)extension</t>
  </si>
  <si>
    <t>Aug. 11, 2014</t>
  </si>
  <si>
    <t>Repayment of notes payable</t>
  </si>
  <si>
    <t>Notes and loan payable</t>
  </si>
  <si>
    <t>Weighted average interest rate (as a percent)</t>
  </si>
  <si>
    <t>5.40%</t>
  </si>
  <si>
    <t>Notes payable subject to variable rate</t>
  </si>
  <si>
    <t>Aggregate contractual obligations for principal</t>
  </si>
  <si>
    <t>October 1, 2015 - December 31, 2015</t>
  </si>
  <si>
    <t>Total contractual obligations</t>
  </si>
  <si>
    <t>Unamortized premium</t>
  </si>
  <si>
    <t>Loan balance</t>
  </si>
  <si>
    <t>Debt Instrument, Sinking Fund Payment</t>
  </si>
  <si>
    <t>Minimum</t>
  </si>
  <si>
    <t>Notes payable, interest rates (as a percent)</t>
  </si>
  <si>
    <t>2.70%</t>
  </si>
  <si>
    <t>Maximum</t>
  </si>
  <si>
    <t>15.00%</t>
  </si>
  <si>
    <t>BHFS, LLC</t>
  </si>
  <si>
    <t>Debt instrument, face amount</t>
  </si>
  <si>
    <t>Equity contributions required prior to drawing loan proceeds</t>
  </si>
  <si>
    <t>Partners' equity contributions</t>
  </si>
  <si>
    <t>The Ablon at Frisco Square | Construction Loan</t>
  </si>
  <si>
    <t>Note payable, term</t>
  </si>
  <si>
    <t>3 years</t>
  </si>
  <si>
    <t>Number of extension options | extension</t>
  </si>
  <si>
    <t>Note payable, extension period</t>
  </si>
  <si>
    <t>12 months</t>
  </si>
  <si>
    <t>Notes payable | Maximum | Frisco Debtors Loans</t>
  </si>
  <si>
    <t>Unconditional guarantee of debt</t>
  </si>
  <si>
    <t>Notes payable | BHFS II, LLC</t>
  </si>
  <si>
    <t>Variable rate basis</t>
  </si>
  <si>
    <t>30-day LIBOR</t>
  </si>
  <si>
    <t>Variable interest rate (as a percent)</t>
  </si>
  <si>
    <t>Notes payable | BHFS III, LLC</t>
  </si>
  <si>
    <t>Notes payable | BHFS IV, LLC</t>
  </si>
  <si>
    <t>Notes payable | BHFS Theater, LLC</t>
  </si>
  <si>
    <t>Notes payable | Chase Park Plaza - The Private Residences [Member]</t>
  </si>
  <si>
    <t>4.95%</t>
  </si>
  <si>
    <t>Note payable, stated interest rate (as a percent)</t>
  </si>
  <si>
    <t>Notes payable | Northborough Tower</t>
  </si>
  <si>
    <t>5.67%</t>
  </si>
  <si>
    <t>Notes payable | Royal Island</t>
  </si>
  <si>
    <t>Notes payable | Northpoint Central</t>
  </si>
  <si>
    <t>5.15%</t>
  </si>
  <si>
    <t>Notes payable | Las Colinas Commons</t>
  </si>
  <si>
    <t>Notes payable | The Ablon at Frisco Square</t>
  </si>
  <si>
    <t>2.50%</t>
  </si>
  <si>
    <t>LIBOR | Frisco Square</t>
  </si>
  <si>
    <t>Variable rate basis, term</t>
  </si>
  <si>
    <t>30 days</t>
  </si>
  <si>
    <t>Variable rate (as a percent)</t>
  </si>
  <si>
    <t>0.19%</t>
  </si>
  <si>
    <t>LIBOR | The Ablon at Frisco Square | Construction Loan</t>
  </si>
  <si>
    <t>Basis spread on variable interest rate</t>
  </si>
  <si>
    <t>Non-Recourse Debt</t>
  </si>
  <si>
    <t>Derivative Instruments and Hedging Activities (Details)</t>
  </si>
  <si>
    <t>Derivative instruments and hedging activities</t>
  </si>
  <si>
    <t>Reclassification of unrealized loss to interest expense (less than)</t>
  </si>
  <si>
    <t>Derivative Instruments Not Designated as Hedging Instruments, Loss</t>
  </si>
  <si>
    <t>Number of derivatives held</t>
  </si>
  <si>
    <t>Chase Park Plaza - The Private Residences [Member] | Notes payable</t>
  </si>
  <si>
    <t>Commitments and Contingencies (Details)</t>
  </si>
  <si>
    <t>Sep. 30, 2015USD ($)aparking_garageparking_spaceunit</t>
  </si>
  <si>
    <t>Aug. 26, 2014aunit</t>
  </si>
  <si>
    <t>Real property assessed value exceeding threshold limit</t>
  </si>
  <si>
    <t>Real property value at which debt obligation is terminated</t>
  </si>
  <si>
    <t>Book value of real estate land</t>
  </si>
  <si>
    <t>Minimum number of garages required to be constructed | parking_garage</t>
  </si>
  <si>
    <t>Number of parking spaces required to be constructed | parking_space</t>
  </si>
  <si>
    <t>Percentage of net sales proceeds to be deposited into escrow account</t>
  </si>
  <si>
    <t>33.00%</t>
  </si>
  <si>
    <t>Limit up to which sales proceeds will be transferred to escrow accounts</t>
  </si>
  <si>
    <t>Escrow balance</t>
  </si>
  <si>
    <t>Number of additional garages to be constructed | parking_garage</t>
  </si>
  <si>
    <t>Number of additional parking spaces to be constructed | parking_space</t>
  </si>
  <si>
    <t>Escrow Deposit</t>
  </si>
  <si>
    <t>Area of land (in acres) | a</t>
  </si>
  <si>
    <t>Bonds</t>
  </si>
  <si>
    <t>Real property assessed value threshold</t>
  </si>
  <si>
    <t>Percentage of reduction in bond obligation for an amount exceeding threshold limit</t>
  </si>
  <si>
    <t>0.50%</t>
  </si>
  <si>
    <t>Outstanding debt obligation</t>
  </si>
  <si>
    <t>Assessed value of annual debt service</t>
  </si>
  <si>
    <t>Bonds | Frisco Square</t>
  </si>
  <si>
    <t>Bonds | City of Frisco</t>
  </si>
  <si>
    <t>Debt issued</t>
  </si>
  <si>
    <t>812930 Parking Lots and Garages | BHFS I, LLC (Land)</t>
  </si>
  <si>
    <t>Contributions in Aid of Construction</t>
  </si>
  <si>
    <t>Gearbox Garage | BHFS I, LLC (Land)</t>
  </si>
  <si>
    <t>Related Party Transactions (Details)</t>
  </si>
  <si>
    <t>Jul. 08, 2015</t>
  </si>
  <si>
    <t>Jun. 15, 2015</t>
  </si>
  <si>
    <t>May. 08, 2015</t>
  </si>
  <si>
    <t>May. 15, 2014</t>
  </si>
  <si>
    <t>May. 15, 2013</t>
  </si>
  <si>
    <t>Sep. 30, 2015USD ($)fiscal_quarter</t>
  </si>
  <si>
    <t>Related Party Transaction</t>
  </si>
  <si>
    <t>Number of fiscal quarters immediately preceding the date reimbursement is sought | fiscal_quarter</t>
  </si>
  <si>
    <t>Administrative services cost incurred</t>
  </si>
  <si>
    <t>Behringer Harvard Opportunity Advisors I</t>
  </si>
  <si>
    <t>Asset management fee as a percentage of aggregate asset value of acquired real estate and real estate related assets</t>
  </si>
  <si>
    <t>0.575%</t>
  </si>
  <si>
    <t>Asset management fee, monthly payment, as a percentage of aggregate asset value of acquired real estate and real estate related assets</t>
  </si>
  <si>
    <t>0.04792%</t>
  </si>
  <si>
    <t>Acquisition and advisory fees as a percentage of contract purchase price</t>
  </si>
  <si>
    <t>Acquisition and advisory fees as a percentage of funds advanced in respect of loan investment</t>
  </si>
  <si>
    <t>Acquisition and Advisory Fees</t>
  </si>
  <si>
    <t>Debt Instrument, Fee Amount</t>
  </si>
  <si>
    <t>Advisor's operating expenses as a percentage of average invested assets</t>
  </si>
  <si>
    <t>2.00%</t>
  </si>
  <si>
    <t>Advisor's operating expenses as percentage of net income other than any additions to non cash reserves and any gain from sale of assets</t>
  </si>
  <si>
    <t>25.00%</t>
  </si>
  <si>
    <t>Behringer Harvard Opportunity Advisors I | Advisory Agreement</t>
  </si>
  <si>
    <t>Term of agreement</t>
  </si>
  <si>
    <t>Term of agreement renewal</t>
  </si>
  <si>
    <t>1 month</t>
  </si>
  <si>
    <t>Basis points of loan commitment, year one</t>
  </si>
  <si>
    <t>Basis points of loan commitment, year two</t>
  </si>
  <si>
    <t>Basis points of loan commitment, year three</t>
  </si>
  <si>
    <t>Behringer Harvard Opportunity Advisors I | Advisory Agreement | First year of any extension | Minimum</t>
  </si>
  <si>
    <t>Minimum extension period</t>
  </si>
  <si>
    <t>120 days</t>
  </si>
  <si>
    <t>Behringer Harvard Opportunity Advisors I | Advisory Agreement | Extension of three or more years | Maximum</t>
  </si>
  <si>
    <t>Advisor's debt financing fee for revised loan as a percentage of loan commitment amount</t>
  </si>
  <si>
    <t>1.00%</t>
  </si>
  <si>
    <t>Amount due to advisor for revised loan as percentage of loan commitment amount</t>
  </si>
  <si>
    <t>Behringer Harvard Opportunity Advisors I | Amendment</t>
  </si>
  <si>
    <t>10 months</t>
  </si>
  <si>
    <t>BH Property Management</t>
  </si>
  <si>
    <t>Advisor's and property management fee as a percentage of gross revenue</t>
  </si>
  <si>
    <t>4.50%</t>
  </si>
  <si>
    <t>Oversight fee as a percentage of gross revenues of the property managed</t>
  </si>
  <si>
    <t>Advisor and its affiliates</t>
  </si>
  <si>
    <t>Supplemental Cash Flow Information (Details) - USD ($) $ in Thousands</t>
  </si>
  <si>
    <t>Supplemental disclosure:</t>
  </si>
  <si>
    <t>Interest paid, net of amounts capitalized</t>
  </si>
  <si>
    <t>Income Taxes Paid</t>
  </si>
  <si>
    <t>Non-cash investing and financing activities:</t>
  </si>
  <si>
    <t>Property and equipment additions and purchases of real estate in accrued liabilities</t>
  </si>
  <si>
    <t>Capital expenditures for real estate under development in accounts payable and accrued liabilities</t>
  </si>
  <si>
    <t>Amortization of deferred financing fees in properties under development</t>
  </si>
  <si>
    <t>Additions to furniture, fixtures and equipment reclassed from real estate under development</t>
  </si>
  <si>
    <t>Accumulated amortization of deferred financing fees</t>
  </si>
  <si>
    <t>Capitalized deferred financing costs in accrued liabilities</t>
  </si>
  <si>
    <t>Real Estate Reclassification of Land to Real Estate Under Developm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087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56500472</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195</v>
      </c>
      <c t="s" s="2" r="B1">
        <v>1</v>
      </c>
    </row>
    <row spans="1:2" r="2">
      <c t="s" s="2" r="B2">
        <v>2</v>
      </c>
    </row>
    <row spans="1:2" r="3">
      <c t="s" s="3" r="A3">
        <v>169</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9</v>
      </c>
    </row>
    <row spans="1:2" r="4">
      <c t="s" s="4" r="A4">
        <v>196</v>
      </c>
      <c t="s" s="4" r="B4">
        <v>197</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258000</v>
      </c>
      <c t="n" s="7" r="C3">
        <v>67204000</v>
      </c>
    </row>
    <row spans="1:3" r="4">
      <c t="s" s="4" r="A4">
        <v>28</v>
      </c>
      <c t="n" s="5" r="B4">
        <v>138288000</v>
      </c>
      <c t="n" s="5" r="C4">
        <v>147801000</v>
      </c>
    </row>
    <row spans="1:3" r="5">
      <c t="s" s="4" r="A5">
        <v>29</v>
      </c>
      <c t="n" s="5" r="B5">
        <v>38172000</v>
      </c>
      <c t="n" s="5" r="C5">
        <v>14295000</v>
      </c>
    </row>
    <row spans="1:3" r="6">
      <c t="s" s="4" r="A6">
        <v>30</v>
      </c>
      <c t="n" s="5" r="B6">
        <v>237718000</v>
      </c>
      <c t="n" s="5" r="C6">
        <v>229300000</v>
      </c>
    </row>
    <row spans="1:3" r="7">
      <c t="s" s="4" r="A7">
        <v>31</v>
      </c>
      <c t="n" s="5" r="B7">
        <v>2346000</v>
      </c>
      <c t="n" s="5" r="C7">
        <v>2967000</v>
      </c>
    </row>
    <row spans="1:3" r="8">
      <c t="s" s="4" r="A8">
        <v>32</v>
      </c>
      <c t="n" s="5" r="B8">
        <v>24205000</v>
      </c>
      <c t="n" s="5" r="C8">
        <v>35015000</v>
      </c>
    </row>
    <row spans="1:3" r="9">
      <c t="s" s="4" r="A9">
        <v>33</v>
      </c>
      <c t="n" s="5" r="B9">
        <v>9538000</v>
      </c>
      <c t="n" s="5" r="C9">
        <v>8120000</v>
      </c>
    </row>
    <row spans="1:3" r="10">
      <c t="s" s="4" r="A10">
        <v>34</v>
      </c>
      <c t="n" s="5" r="B10">
        <v>7594000</v>
      </c>
      <c t="n" s="5" r="C10">
        <v>7971000</v>
      </c>
    </row>
    <row spans="1:3" r="11">
      <c t="s" s="4" r="A11">
        <v>35</v>
      </c>
      <c t="n" s="5" r="B11">
        <v>1540000</v>
      </c>
      <c t="n" s="5" r="C11">
        <v>1659000</v>
      </c>
    </row>
    <row spans="1:3" r="12">
      <c t="s" s="4" r="A12">
        <v>36</v>
      </c>
      <c t="n" s="5" r="B12">
        <v>12320000</v>
      </c>
      <c t="n" s="5" r="C12">
        <v>15948000</v>
      </c>
    </row>
    <row spans="1:3" r="13">
      <c t="s" s="4" r="A13">
        <v>37</v>
      </c>
      <c t="n" s="5" r="B13">
        <v>2211000</v>
      </c>
      <c t="n" s="5" r="C13">
        <v>2474000</v>
      </c>
    </row>
    <row spans="1:3" r="14">
      <c t="s" s="4" r="A14">
        <v>38</v>
      </c>
      <c t="n" s="5" r="B14">
        <v>1344000</v>
      </c>
      <c t="n" s="5" r="C14">
        <v>1909000</v>
      </c>
    </row>
    <row spans="1:3" r="15">
      <c t="s" s="4" r="A15">
        <v>39</v>
      </c>
      <c t="n" s="5" r="B15">
        <v>3125000</v>
      </c>
      <c t="n" s="5" r="C15">
        <v>4328000</v>
      </c>
    </row>
    <row spans="1:3" r="16">
      <c t="s" s="4" r="A16">
        <v>40</v>
      </c>
      <c t="n" s="5" r="B16">
        <v>4354000</v>
      </c>
      <c t="n" s="5" r="C16">
        <v>4801000</v>
      </c>
    </row>
    <row spans="1:3" r="17">
      <c t="s" s="4" r="A17">
        <v>41</v>
      </c>
      <c t="n" s="5" r="B17">
        <v>306295000</v>
      </c>
      <c t="n" s="5" r="C17">
        <v>314492000</v>
      </c>
    </row>
    <row spans="1:3" r="18">
      <c t="s" s="3" r="A18">
        <v>42</v>
      </c>
    </row>
    <row spans="1:3" r="19">
      <c t="s" s="4" r="A19">
        <v>43</v>
      </c>
      <c t="n" s="5" r="B19">
        <v>164520000</v>
      </c>
      <c t="n" s="5" r="C19">
        <v>153556000</v>
      </c>
    </row>
    <row spans="1:3" r="20">
      <c t="s" s="4" r="A20">
        <v>44</v>
      </c>
      <c t="n" s="5" r="B20">
        <v>3809000</v>
      </c>
      <c t="n" s="5" r="C20">
        <v>1927000</v>
      </c>
    </row>
    <row spans="1:3" r="21">
      <c t="s" s="4" r="A21">
        <v>45</v>
      </c>
      <c t="n" s="5" r="B21">
        <v>722000</v>
      </c>
      <c t="n" s="5" r="C21">
        <v>1122000</v>
      </c>
    </row>
    <row spans="1:3" r="22">
      <c t="s" s="4" r="A22">
        <v>46</v>
      </c>
      <c t="n" s="5" r="B22">
        <v>840000</v>
      </c>
      <c t="n" s="5" r="C22">
        <v>1084000</v>
      </c>
    </row>
    <row spans="1:3" r="23">
      <c t="s" s="4" r="A23">
        <v>47</v>
      </c>
      <c t="n" s="5" r="B23">
        <v>27417000</v>
      </c>
      <c t="n" s="5" r="C23">
        <v>22765000</v>
      </c>
    </row>
    <row spans="1:3" r="24">
      <c t="s" s="4" r="A24">
        <v>48</v>
      </c>
      <c t="n" s="5" r="B24">
        <v>197308000</v>
      </c>
      <c t="n" s="5" r="C24">
        <v>180454000</v>
      </c>
    </row>
    <row spans="1:3" r="25">
      <c t="s" s="4" r="A25">
        <v>49</v>
      </c>
      <c t="n" s="5" r="B25">
        <v>0</v>
      </c>
      <c t="n" s="5" r="C25">
        <v>0</v>
      </c>
    </row>
    <row spans="1:3" r="26">
      <c t="s" s="3" r="A26">
        <v>50</v>
      </c>
    </row>
    <row spans="1:3" r="27">
      <c t="s" s="4" r="A27">
        <v>51</v>
      </c>
      <c t="n" s="5" r="B27">
        <v>0</v>
      </c>
      <c t="n" s="5" r="C27">
        <v>0</v>
      </c>
    </row>
    <row spans="1:3" r="28">
      <c t="s" s="4" r="A28">
        <v>52</v>
      </c>
      <c t="n" s="5" r="B28">
        <v>0</v>
      </c>
      <c t="n" s="5" r="C28">
        <v>0</v>
      </c>
    </row>
    <row spans="1:3" r="29">
      <c t="s" s="4" r="A29">
        <v>53</v>
      </c>
      <c t="n" s="5" r="B29">
        <v>6000</v>
      </c>
      <c t="n" s="5" r="C29">
        <v>6000</v>
      </c>
    </row>
    <row spans="1:3" r="30">
      <c t="s" s="4" r="A30">
        <v>54</v>
      </c>
      <c t="n" s="5" r="B30">
        <v>507303000</v>
      </c>
      <c t="n" s="5" r="C30">
        <v>507303000</v>
      </c>
    </row>
    <row spans="1:3" r="31">
      <c t="s" s="4" r="A31">
        <v>55</v>
      </c>
      <c t="n" s="5" r="B31">
        <v>-395671000</v>
      </c>
      <c t="n" s="5" r="C31">
        <v>-372071000</v>
      </c>
    </row>
    <row spans="1:3" r="32">
      <c t="s" s="4" r="A32">
        <v>56</v>
      </c>
      <c t="n" s="5" r="B32">
        <v>-3760000</v>
      </c>
      <c t="n" s="5" r="C32">
        <v>-1817000</v>
      </c>
    </row>
    <row spans="1:3" r="33">
      <c t="s" s="4" r="A33">
        <v>57</v>
      </c>
      <c t="n" s="5" r="B33">
        <v>107878000</v>
      </c>
      <c t="n" s="5" r="C33">
        <v>133421000</v>
      </c>
    </row>
    <row spans="1:3" r="34">
      <c t="s" s="4" r="A34">
        <v>58</v>
      </c>
      <c t="n" s="5" r="B34">
        <v>1109000</v>
      </c>
      <c t="n" s="5" r="C34">
        <v>617000</v>
      </c>
    </row>
    <row spans="1:3" r="35">
      <c t="s" s="4" r="A35">
        <v>59</v>
      </c>
      <c t="n" s="5" r="B35">
        <v>108987000</v>
      </c>
      <c t="n" s="5" r="C35">
        <v>134038000</v>
      </c>
    </row>
    <row spans="1:3" r="36">
      <c t="s" s="4" r="A36">
        <v>60</v>
      </c>
      <c t="n" s="7" r="B36">
        <v>306295000</v>
      </c>
      <c t="n" s="7" r="C36">
        <v>31449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2</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8</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18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193</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2"/>
  </cols>
  <sheetData>
    <row spans="1:5" r="1">
      <c t="s" s="1" r="A1">
        <v>239</v>
      </c>
      <c t="s" s="2" r="B1">
        <v>240</v>
      </c>
      <c t="s" s="2" r="C1">
        <v>241</v>
      </c>
      <c t="s" s="2" r="D1">
        <v>242</v>
      </c>
      <c t="s" s="2" r="E1">
        <v>243</v>
      </c>
    </row>
    <row spans="1:5" r="2">
      <c t="s" s="3" r="A2">
        <v>244</v>
      </c>
    </row>
    <row spans="1:5" r="3">
      <c t="s" s="4" r="A3">
        <v>245</v>
      </c>
      <c t="n" s="10" r="B3">
        <v>0.1</v>
      </c>
    </row>
    <row spans="1:5" r="4">
      <c t="s" s="4" r="A4">
        <v>246</v>
      </c>
    </row>
    <row spans="1:5" r="5">
      <c t="s" s="3" r="A5">
        <v>244</v>
      </c>
    </row>
    <row spans="1:5" r="6">
      <c t="s" s="4" r="A6">
        <v>247</v>
      </c>
      <c t="n" s="5" r="C6">
        <v>4</v>
      </c>
    </row>
    <row spans="1:5" r="7">
      <c t="s" s="4" r="A7">
        <v>248</v>
      </c>
    </row>
    <row spans="1:5" r="8">
      <c t="s" s="3" r="A8">
        <v>244</v>
      </c>
    </row>
    <row spans="1:5" r="9">
      <c t="s" s="4" r="A9">
        <v>249</v>
      </c>
      <c t="s" s="4" r="C9">
        <v>250</v>
      </c>
    </row>
    <row spans="1:5" r="10">
      <c t="s" s="4" r="A10">
        <v>251</v>
      </c>
    </row>
    <row spans="1:5" r="11">
      <c t="s" s="3" r="A11">
        <v>244</v>
      </c>
    </row>
    <row spans="1:5" r="12">
      <c t="s" s="4" r="A12">
        <v>247</v>
      </c>
      <c t="n" s="5" r="C12">
        <v>3</v>
      </c>
    </row>
    <row spans="1:5" r="13">
      <c t="s" s="4" r="A13">
        <v>252</v>
      </c>
    </row>
    <row spans="1:5" r="14">
      <c t="s" s="3" r="A14">
        <v>244</v>
      </c>
    </row>
    <row spans="1:5" r="15">
      <c t="s" s="4" r="A15">
        <v>247</v>
      </c>
      <c t="n" s="5" r="C15">
        <v>19</v>
      </c>
      <c t="n" s="5" r="D15">
        <v>19</v>
      </c>
      <c t="n" s="5" r="E15">
        <v>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spans="1:8" r="1">
      <c t="s" s="1" r="A1">
        <v>253</v>
      </c>
      <c t="s" s="2" r="B1">
        <v>75</v>
      </c>
      <c t="s" s="2" r="E1">
        <v>254</v>
      </c>
      <c t="s" s="2" r="F1">
        <v>1</v>
      </c>
      <c t="s" s="2" r="H1">
        <v>255</v>
      </c>
    </row>
    <row spans="1:8" r="2">
      <c t="s" s="2" r="B2">
        <v>2</v>
      </c>
      <c t="s" s="2" r="C2">
        <v>256</v>
      </c>
      <c t="s" s="2" r="D2">
        <v>76</v>
      </c>
      <c t="s" s="2" r="E2">
        <v>257</v>
      </c>
      <c t="s" s="2" r="F2">
        <v>2</v>
      </c>
      <c t="s" s="2" r="G2">
        <v>76</v>
      </c>
      <c t="s" s="2" r="H2">
        <v>25</v>
      </c>
    </row>
    <row spans="1:8" r="3">
      <c t="s" s="3" r="A3">
        <v>258</v>
      </c>
    </row>
    <row spans="1:8" r="4">
      <c t="s" s="4" r="A4">
        <v>259</v>
      </c>
      <c t="n" s="7" r="B4">
        <v>200000</v>
      </c>
      <c t="n" s="7" r="F4">
        <v>200000</v>
      </c>
      <c t="n" s="7" r="H4">
        <v>200000</v>
      </c>
    </row>
    <row spans="1:8" r="5">
      <c t="s" s="4" r="A5">
        <v>85</v>
      </c>
      <c t="n" s="5" r="F5">
        <v>12156000</v>
      </c>
      <c t="n" s="7" r="G5">
        <v>0</v>
      </c>
    </row>
    <row spans="1:8" r="6">
      <c t="s" s="4" r="A6">
        <v>38</v>
      </c>
      <c t="n" s="5" r="B6">
        <v>1344000</v>
      </c>
      <c t="n" s="5" r="F6">
        <v>1344000</v>
      </c>
      <c t="n" s="5" r="H6">
        <v>1909000</v>
      </c>
    </row>
    <row spans="1:8" r="7">
      <c t="s" s="3" r="A7">
        <v>260</v>
      </c>
    </row>
    <row spans="1:8" r="8">
      <c t="s" s="4" r="A8">
        <v>261</v>
      </c>
      <c t="n" s="5" r="B8">
        <v>24000</v>
      </c>
      <c t="n" s="5" r="F8">
        <v>24000</v>
      </c>
    </row>
    <row spans="1:8" r="9">
      <c t="n" s="5" r="A9">
        <v>2016</v>
      </c>
      <c t="n" s="5" r="B9">
        <v>96000</v>
      </c>
      <c t="n" s="5" r="F9">
        <v>96000</v>
      </c>
    </row>
    <row spans="1:8" r="10">
      <c t="n" s="5" r="A10">
        <v>2017</v>
      </c>
      <c t="n" s="5" r="B10">
        <v>96000</v>
      </c>
      <c t="n" s="5" r="F10">
        <v>96000</v>
      </c>
    </row>
    <row spans="1:8" r="11">
      <c t="n" s="5" r="A11">
        <v>2018</v>
      </c>
      <c t="n" s="5" r="B11">
        <v>59000</v>
      </c>
      <c t="n" s="5" r="F11">
        <v>59000</v>
      </c>
    </row>
    <row spans="1:8" r="12">
      <c t="n" s="5" r="A12">
        <v>2019</v>
      </c>
      <c t="n" s="5" r="B12">
        <v>41000</v>
      </c>
      <c t="n" s="7" r="F12">
        <v>41000</v>
      </c>
    </row>
    <row spans="1:8" r="13">
      <c t="s" s="4" r="A13">
        <v>262</v>
      </c>
    </row>
    <row spans="1:8" r="14">
      <c t="s" s="3" r="A14">
        <v>258</v>
      </c>
    </row>
    <row spans="1:8" r="15">
      <c t="s" s="4" r="A15">
        <v>263</v>
      </c>
      <c t="s" s="4" r="F15">
        <v>264</v>
      </c>
    </row>
    <row spans="1:8" r="16">
      <c t="s" s="4" r="A16">
        <v>265</v>
      </c>
    </row>
    <row spans="1:8" r="17">
      <c t="s" s="3" r="A17">
        <v>258</v>
      </c>
    </row>
    <row spans="1:8" r="18">
      <c t="s" s="4" r="A18">
        <v>263</v>
      </c>
      <c t="s" s="4" r="F18">
        <v>266</v>
      </c>
    </row>
    <row spans="1:8" r="19">
      <c t="s" s="4" r="A19">
        <v>267</v>
      </c>
    </row>
    <row spans="1:8" r="20">
      <c t="s" s="3" r="A20">
        <v>258</v>
      </c>
    </row>
    <row spans="1:8" r="21">
      <c t="s" s="4" r="A21">
        <v>85</v>
      </c>
      <c t="n" s="5" r="B21">
        <v>2700000</v>
      </c>
      <c t="n" s="7" r="F21">
        <v>2700000</v>
      </c>
    </row>
    <row spans="1:8" r="22">
      <c t="s" s="4" r="A22">
        <v>268</v>
      </c>
    </row>
    <row spans="1:8" r="23">
      <c t="s" s="3" r="A23">
        <v>258</v>
      </c>
    </row>
    <row spans="1:8" r="24">
      <c t="s" s="4" r="A24">
        <v>85</v>
      </c>
      <c t="n" s="5" r="B24">
        <v>2100000</v>
      </c>
      <c t="n" s="5" r="F24">
        <v>2100000</v>
      </c>
      <c t="n" s="7" r="H24">
        <v>9400000</v>
      </c>
    </row>
    <row spans="1:8" r="25">
      <c t="s" s="3" r="A25">
        <v>260</v>
      </c>
    </row>
    <row spans="1:8" r="26">
      <c t="s" s="4" r="A26">
        <v>269</v>
      </c>
      <c t="n" s="5" r="B26">
        <v>500000</v>
      </c>
    </row>
    <row spans="1:8" r="27">
      <c t="s" s="4" r="A27">
        <v>113</v>
      </c>
    </row>
    <row spans="1:8" r="28">
      <c t="s" s="3" r="A28">
        <v>258</v>
      </c>
    </row>
    <row spans="1:8" r="29">
      <c t="s" s="4" r="A29">
        <v>85</v>
      </c>
      <c t="n" s="7" r="B29">
        <v>0</v>
      </c>
      <c t="n" s="7" r="D29">
        <v>0</v>
      </c>
      <c t="n" s="7" r="E29">
        <v>600000</v>
      </c>
      <c t="n" s="5" r="F29">
        <v>616000</v>
      </c>
      <c t="n" s="7" r="G29">
        <v>0</v>
      </c>
    </row>
    <row spans="1:8" r="30">
      <c t="s" s="4" r="A30">
        <v>270</v>
      </c>
    </row>
    <row spans="1:8" r="31">
      <c t="s" s="3" r="A31">
        <v>258</v>
      </c>
    </row>
    <row spans="1:8" r="32">
      <c t="s" s="4" r="A32">
        <v>271</v>
      </c>
      <c t="s" s="4" r="B32">
        <v>272</v>
      </c>
      <c t="s" s="4" r="C32">
        <v>272</v>
      </c>
      <c t="s" s="4" r="H32">
        <v>272</v>
      </c>
    </row>
    <row spans="1:8" r="33">
      <c t="s" s="4" r="A33">
        <v>273</v>
      </c>
    </row>
    <row spans="1:8" r="34">
      <c t="s" s="3" r="A34">
        <v>258</v>
      </c>
    </row>
    <row spans="1:8" r="35">
      <c t="s" s="4" r="A35">
        <v>85</v>
      </c>
      <c t="n" s="7" r="B35">
        <v>6800000</v>
      </c>
      <c t="n" s="7" r="F35">
        <v>6800000</v>
      </c>
    </row>
  </sheetData>
  <mergeCells count="3">
    <mergeCell ref="A1:A2"/>
    <mergeCell ref="B1:D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196</v>
      </c>
    </row>
    <row spans="1:3" r="3">
      <c t="s" s="4" r="A3">
        <v>30</v>
      </c>
      <c t="n" s="7" r="B3">
        <v>237718</v>
      </c>
      <c t="n" s="7" r="C3">
        <v>229300</v>
      </c>
    </row>
    <row spans="1:3" r="4">
      <c t="s" s="4" r="A4">
        <v>39</v>
      </c>
      <c t="n" s="5" r="B4">
        <v>3125</v>
      </c>
      <c t="n" s="5" r="C4">
        <v>4328</v>
      </c>
    </row>
    <row spans="1:3" r="5">
      <c t="s" s="4" r="A5">
        <v>40</v>
      </c>
      <c t="n" s="5" r="B5">
        <v>4354</v>
      </c>
      <c t="n" s="5" r="C5">
        <v>4801</v>
      </c>
    </row>
    <row spans="1:3" r="6">
      <c t="s" s="4" r="A6">
        <v>46</v>
      </c>
      <c t="n" s="5" r="B6">
        <v>-840</v>
      </c>
      <c t="n" s="5" r="C6">
        <v>-1084</v>
      </c>
    </row>
    <row spans="1:3" r="7">
      <c t="s" s="4" r="A7">
        <v>275</v>
      </c>
    </row>
    <row spans="1:3" r="8">
      <c t="s" s="3" r="A8">
        <v>196</v>
      </c>
    </row>
    <row spans="1:3" r="9">
      <c t="s" s="4" r="A9">
        <v>276</v>
      </c>
      <c t="n" s="5" r="B9">
        <v>8875</v>
      </c>
      <c t="n" s="5" r="C9">
        <v>11329</v>
      </c>
    </row>
    <row spans="1:3" r="10">
      <c t="s" s="4" r="A10">
        <v>277</v>
      </c>
      <c t="n" s="5" r="B10">
        <v>-5750</v>
      </c>
      <c t="n" s="5" r="C10">
        <v>-7001</v>
      </c>
    </row>
    <row spans="1:3" r="11">
      <c t="s" s="4" r="A11">
        <v>39</v>
      </c>
      <c t="n" s="5" r="B11">
        <v>3125</v>
      </c>
      <c t="n" s="5" r="C11">
        <v>4328</v>
      </c>
    </row>
    <row spans="1:3" r="12">
      <c t="s" s="4" r="A12">
        <v>278</v>
      </c>
    </row>
    <row spans="1:3" r="13">
      <c t="s" s="3" r="A13">
        <v>196</v>
      </c>
    </row>
    <row spans="1:3" r="14">
      <c t="s" s="4" r="A14">
        <v>276</v>
      </c>
      <c t="n" s="5" r="B14">
        <v>-3312</v>
      </c>
      <c t="n" s="5" r="C14">
        <v>-3312</v>
      </c>
    </row>
    <row spans="1:3" r="15">
      <c t="s" s="4" r="A15">
        <v>277</v>
      </c>
      <c t="n" s="5" r="B15">
        <v>2472</v>
      </c>
      <c t="n" s="5" r="C15">
        <v>2228</v>
      </c>
    </row>
    <row spans="1:3" r="16">
      <c t="s" s="4" r="A16">
        <v>46</v>
      </c>
      <c t="n" s="5" r="B16">
        <v>-840</v>
      </c>
      <c t="n" s="5" r="C16">
        <v>-1084</v>
      </c>
    </row>
    <row spans="1:3" r="17">
      <c t="s" s="4" r="A17">
        <v>279</v>
      </c>
    </row>
    <row spans="1:3" r="18">
      <c t="s" s="3" r="A18">
        <v>196</v>
      </c>
    </row>
    <row spans="1:3" r="19">
      <c t="s" s="4" r="A19">
        <v>276</v>
      </c>
      <c t="n" s="5" r="B19">
        <v>9626</v>
      </c>
      <c t="n" s="5" r="C19">
        <v>9626</v>
      </c>
    </row>
    <row spans="1:3" r="20">
      <c t="s" s="4" r="A20">
        <v>277</v>
      </c>
      <c t="n" s="5" r="B20">
        <v>-5272</v>
      </c>
      <c t="n" s="5" r="C20">
        <v>-4825</v>
      </c>
    </row>
    <row spans="1:3" r="21">
      <c t="s" s="4" r="A21">
        <v>40</v>
      </c>
      <c t="n" s="5" r="B21">
        <v>4354</v>
      </c>
      <c t="n" s="5" r="C21">
        <v>4801</v>
      </c>
    </row>
    <row spans="1:3" r="22">
      <c t="s" s="4" r="A22">
        <v>280</v>
      </c>
    </row>
    <row spans="1:3" r="23">
      <c t="s" s="3" r="A23">
        <v>196</v>
      </c>
    </row>
    <row spans="1:3" r="24">
      <c t="s" s="4" r="A24">
        <v>281</v>
      </c>
      <c t="n" s="5" r="B24">
        <v>183252</v>
      </c>
      <c t="n" s="5" r="C24">
        <v>195348</v>
      </c>
    </row>
    <row spans="1:3" r="25">
      <c t="s" s="4" r="A25">
        <v>277</v>
      </c>
      <c t="n" s="5" r="B25">
        <v>-44964</v>
      </c>
      <c t="n" s="5" r="C25">
        <v>-47547</v>
      </c>
    </row>
    <row spans="1:3" r="26">
      <c t="s" s="4" r="A26">
        <v>30</v>
      </c>
      <c t="n" s="5" r="B26">
        <v>138288</v>
      </c>
      <c t="n" s="5" r="C26">
        <v>147801</v>
      </c>
    </row>
    <row spans="1:3" r="27">
      <c t="s" s="4" r="A27">
        <v>282</v>
      </c>
    </row>
    <row spans="1:3" r="28">
      <c t="s" s="3" r="A28">
        <v>196</v>
      </c>
    </row>
    <row spans="1:3" r="29">
      <c t="s" s="4" r="A29">
        <v>281</v>
      </c>
      <c t="n" s="5" r="B29">
        <v>63205</v>
      </c>
      <c t="n" s="5" r="C29">
        <v>68915</v>
      </c>
    </row>
    <row spans="1:3" r="30">
      <c t="s" s="4" r="A30">
        <v>277</v>
      </c>
      <c t="n" s="5" r="B30">
        <v>-1947</v>
      </c>
      <c t="n" s="5" r="C30">
        <v>-1711</v>
      </c>
    </row>
    <row spans="1:3" r="31">
      <c t="s" s="4" r="A31">
        <v>30</v>
      </c>
      <c t="n" s="7" r="B31">
        <v>61258</v>
      </c>
      <c t="n" s="7" r="C31">
        <v>672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283</v>
      </c>
      <c t="s" s="2" r="B1">
        <v>284</v>
      </c>
      <c t="s" s="2" r="C1">
        <v>285</v>
      </c>
    </row>
    <row spans="1:3" r="2">
      <c t="s" s="3" r="A2">
        <v>200</v>
      </c>
    </row>
    <row spans="1:3" r="3">
      <c t="s" s="4" r="A3">
        <v>286</v>
      </c>
      <c t="n" s="10" r="B3">
        <v>5.2</v>
      </c>
      <c t="n" s="10" r="C3">
        <v>5.9</v>
      </c>
    </row>
    <row spans="1:3" r="4">
      <c t="s" s="4" r="A4">
        <v>287</v>
      </c>
      <c t="n" s="11" r="B4">
        <v>2.6</v>
      </c>
      <c t="n" s="11" r="C4">
        <v>2.3</v>
      </c>
    </row>
    <row spans="1:3" r="5">
      <c t="s" s="4" r="A5">
        <v>259</v>
      </c>
      <c t="n" s="10" r="B5">
        <v>0.2</v>
      </c>
      <c t="n" s="10" r="C5">
        <v>0.2</v>
      </c>
    </row>
    <row spans="1:3" r="6">
      <c t="s" s="4" r="A6">
        <v>288</v>
      </c>
    </row>
    <row spans="1:3" r="7">
      <c t="s" s="3" r="A7">
        <v>198</v>
      </c>
    </row>
    <row spans="1:3" r="8">
      <c t="s" s="4" r="A8">
        <v>289</v>
      </c>
      <c t="n" s="5" r="B8">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90</v>
      </c>
      <c t="s" s="2" r="B1">
        <v>75</v>
      </c>
      <c t="s" s="2" r="D1">
        <v>255</v>
      </c>
    </row>
    <row spans="1:6" r="2">
      <c t="s" s="2" r="B2">
        <v>2</v>
      </c>
      <c t="s" s="2" r="C2">
        <v>256</v>
      </c>
      <c t="s" s="2" r="D2">
        <v>25</v>
      </c>
      <c t="s" s="2" r="E2">
        <v>291</v>
      </c>
      <c t="s" s="2" r="F2">
        <v>292</v>
      </c>
    </row>
    <row spans="1:6" r="3">
      <c t="s" s="3" r="A3">
        <v>293</v>
      </c>
    </row>
    <row spans="1:6" r="4">
      <c t="s" s="4" r="A4">
        <v>271</v>
      </c>
      <c t="s" s="4" r="B4">
        <v>272</v>
      </c>
      <c t="s" s="4" r="C4">
        <v>272</v>
      </c>
      <c t="s" s="4" r="D4">
        <v>272</v>
      </c>
    </row>
    <row spans="1:6" r="5">
      <c t="s" s="4" r="A5">
        <v>247</v>
      </c>
      <c t="n" s="5" r="B5">
        <v>19</v>
      </c>
      <c t="n" s="5" r="E5">
        <v>19</v>
      </c>
      <c t="n" s="5" r="F5">
        <v>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5"/>
    <col customWidth="1" max="10" min="10" width="21"/>
    <col customWidth="1" max="11" min="11" width="35"/>
  </cols>
  <sheetData>
    <row spans="1:11" r="1">
      <c t="s" s="1" r="A1">
        <v>294</v>
      </c>
      <c t="s" s="2" r="B1">
        <v>75</v>
      </c>
      <c t="s" s="2" r="D1">
        <v>254</v>
      </c>
      <c t="s" s="2" r="E1">
        <v>1</v>
      </c>
      <c t="s" s="2" r="G1">
        <v>255</v>
      </c>
      <c t="n" r="H1"/>
      <c t="n" r="J1"/>
    </row>
    <row spans="1:11" r="2">
      <c t="s" s="2" r="B2">
        <v>295</v>
      </c>
      <c t="s" s="2" r="C2">
        <v>296</v>
      </c>
      <c t="s" s="2" r="D2">
        <v>297</v>
      </c>
      <c t="s" s="2" r="E2">
        <v>295</v>
      </c>
      <c t="s" s="2" r="F2">
        <v>296</v>
      </c>
      <c t="s" s="2" r="G2">
        <v>285</v>
      </c>
      <c t="s" s="2" r="H2">
        <v>295</v>
      </c>
      <c t="s" s="2" r="I2">
        <v>298</v>
      </c>
      <c t="s" s="2" r="J2">
        <v>285</v>
      </c>
      <c t="s" s="2" r="K2">
        <v>299</v>
      </c>
    </row>
    <row spans="1:11" r="3">
      <c t="s" s="3" r="A3">
        <v>300</v>
      </c>
    </row>
    <row spans="1:11" r="4">
      <c t="s" s="4" r="A4">
        <v>85</v>
      </c>
      <c t="n" s="7" r="E4">
        <v>12156</v>
      </c>
      <c t="n" s="7" r="F4">
        <v>0</v>
      </c>
    </row>
    <row spans="1:11" r="5">
      <c t="s" s="4" r="A5">
        <v>31</v>
      </c>
      <c t="n" s="7" r="H5">
        <v>2346</v>
      </c>
      <c t="n" s="7" r="J5">
        <v>2967</v>
      </c>
    </row>
    <row spans="1:11" r="6">
      <c t="s" s="4" r="A6">
        <v>301</v>
      </c>
    </row>
    <row spans="1:11" r="7">
      <c t="s" s="3" r="A7">
        <v>300</v>
      </c>
    </row>
    <row spans="1:11" r="8">
      <c t="s" s="4" r="A8">
        <v>302</v>
      </c>
      <c t="n" s="5" r="H8">
        <v>2346</v>
      </c>
    </row>
    <row spans="1:11" r="9">
      <c t="s" s="4" r="A9">
        <v>35</v>
      </c>
    </row>
    <row spans="1:11" r="10">
      <c t="s" s="3" r="A10">
        <v>300</v>
      </c>
    </row>
    <row spans="1:11" r="11">
      <c t="s" s="4" r="A11">
        <v>303</v>
      </c>
      <c t="n" s="5" r="B11">
        <v>0</v>
      </c>
      <c t="n" s="5" r="E11">
        <v>0</v>
      </c>
      <c t="n" s="5" r="G11">
        <v>0</v>
      </c>
      <c t="n" s="5" r="I11">
        <v>0</v>
      </c>
      <c t="n" s="5" r="K11">
        <v>0</v>
      </c>
    </row>
    <row spans="1:11" r="12">
      <c t="s" s="4" r="A12">
        <v>304</v>
      </c>
    </row>
    <row spans="1:11" r="13">
      <c t="s" s="3" r="A13">
        <v>300</v>
      </c>
    </row>
    <row spans="1:11" r="14">
      <c t="s" s="4" r="A14">
        <v>302</v>
      </c>
      <c t="n" s="5" r="H14">
        <v>-616</v>
      </c>
    </row>
    <row spans="1:11" r="15">
      <c t="s" s="4" r="A15">
        <v>305</v>
      </c>
    </row>
    <row spans="1:11" r="16">
      <c t="s" s="3" r="A16">
        <v>300</v>
      </c>
    </row>
    <row spans="1:11" r="17">
      <c t="s" s="4" r="A17">
        <v>302</v>
      </c>
      <c t="n" s="5" r="H17">
        <v>0</v>
      </c>
    </row>
    <row spans="1:11" r="18">
      <c t="s" s="4" r="A18">
        <v>306</v>
      </c>
    </row>
    <row spans="1:11" r="19">
      <c t="s" s="3" r="A19">
        <v>300</v>
      </c>
    </row>
    <row spans="1:11" r="20">
      <c t="s" s="4" r="A20">
        <v>302</v>
      </c>
      <c t="n" s="5" r="H20">
        <v>0</v>
      </c>
    </row>
    <row spans="1:11" r="21">
      <c t="s" s="4" r="A21">
        <v>307</v>
      </c>
    </row>
    <row spans="1:11" r="22">
      <c t="s" s="3" r="A22">
        <v>300</v>
      </c>
    </row>
    <row spans="1:11" r="23">
      <c t="s" s="4" r="A23">
        <v>302</v>
      </c>
      <c t="n" s="5" r="H23">
        <v>2346</v>
      </c>
    </row>
    <row spans="1:11" r="24">
      <c t="s" s="4" r="A24">
        <v>267</v>
      </c>
    </row>
    <row spans="1:11" r="25">
      <c t="s" s="3" r="A25">
        <v>300</v>
      </c>
    </row>
    <row spans="1:11" r="26">
      <c t="s" s="4" r="A26">
        <v>85</v>
      </c>
      <c t="n" s="7" r="B26">
        <v>2700</v>
      </c>
      <c t="n" s="7" r="E26">
        <v>2700</v>
      </c>
    </row>
    <row spans="1:11" r="27">
      <c t="s" s="4" r="A27">
        <v>113</v>
      </c>
    </row>
    <row spans="1:11" r="28">
      <c t="s" s="3" r="A28">
        <v>300</v>
      </c>
    </row>
    <row spans="1:11" r="29">
      <c t="s" s="4" r="A29">
        <v>85</v>
      </c>
      <c t="n" s="5" r="B29">
        <v>0</v>
      </c>
      <c t="n" s="7" r="C29">
        <v>0</v>
      </c>
      <c t="n" s="7" r="D29">
        <v>600</v>
      </c>
      <c t="n" s="5" r="E29">
        <v>616</v>
      </c>
      <c t="n" s="7" r="F29">
        <v>0</v>
      </c>
    </row>
    <row spans="1:11" r="30">
      <c t="s" s="4" r="A30">
        <v>308</v>
      </c>
      <c t="n" s="5" r="E30">
        <v>200</v>
      </c>
    </row>
    <row spans="1:11" r="31">
      <c t="s" s="4" r="A31">
        <v>31</v>
      </c>
      <c t="n" s="5" r="H31">
        <v>2346</v>
      </c>
    </row>
    <row spans="1:11" r="32">
      <c t="s" s="4" r="A32">
        <v>268</v>
      </c>
    </row>
    <row spans="1:11" r="33">
      <c t="s" s="3" r="A33">
        <v>300</v>
      </c>
    </row>
    <row spans="1:11" r="34">
      <c t="s" s="4" r="A34">
        <v>85</v>
      </c>
      <c t="n" s="5" r="B34">
        <v>2100</v>
      </c>
      <c t="n" s="7" r="E34">
        <v>2100</v>
      </c>
      <c t="n" s="7" r="G34">
        <v>9400</v>
      </c>
    </row>
    <row spans="1:11" r="35">
      <c t="s" s="4" r="A35">
        <v>309</v>
      </c>
    </row>
    <row spans="1:11" r="36">
      <c t="s" s="3" r="A36">
        <v>300</v>
      </c>
    </row>
    <row spans="1:11" r="37">
      <c t="s" s="4" r="A37">
        <v>302</v>
      </c>
      <c t="n" s="5" r="H37">
        <v>19606</v>
      </c>
    </row>
    <row spans="1:11" r="38">
      <c t="s" s="4" r="A38">
        <v>310</v>
      </c>
      <c t="n" s="5" r="H38">
        <v>-6762</v>
      </c>
    </row>
    <row spans="1:11" r="39">
      <c t="s" s="4" r="A39">
        <v>311</v>
      </c>
    </row>
    <row spans="1:11" r="40">
      <c t="s" s="3" r="A40">
        <v>300</v>
      </c>
    </row>
    <row spans="1:11" r="41">
      <c t="s" s="4" r="A41">
        <v>302</v>
      </c>
      <c t="n" s="5" r="H41">
        <v>19606</v>
      </c>
    </row>
    <row spans="1:11" r="42">
      <c t="s" s="4" r="A42">
        <v>312</v>
      </c>
    </row>
    <row spans="1:11" r="43">
      <c t="s" s="3" r="A43">
        <v>300</v>
      </c>
    </row>
    <row spans="1:11" r="44">
      <c t="s" s="4" r="A44">
        <v>302</v>
      </c>
      <c t="n" s="5" r="H44">
        <v>19606</v>
      </c>
    </row>
    <row spans="1:11" r="45">
      <c t="s" s="4" r="A45">
        <v>313</v>
      </c>
    </row>
    <row spans="1:11" r="46">
      <c t="s" s="3" r="A46">
        <v>300</v>
      </c>
    </row>
    <row spans="1:11" r="47">
      <c t="s" s="4" r="A47">
        <v>302</v>
      </c>
      <c t="n" s="5" r="H47">
        <v>2346</v>
      </c>
    </row>
    <row spans="1:11" r="48">
      <c t="s" s="4" r="A48">
        <v>314</v>
      </c>
    </row>
    <row spans="1:11" r="49">
      <c t="s" s="3" r="A49">
        <v>300</v>
      </c>
    </row>
    <row spans="1:11" r="50">
      <c t="s" s="4" r="A50">
        <v>315</v>
      </c>
      <c t="n" s="5" r="E50">
        <v>511</v>
      </c>
    </row>
    <row spans="1:11" r="51">
      <c t="s" s="4" r="A51">
        <v>316</v>
      </c>
    </row>
    <row spans="1:11" r="52">
      <c t="s" s="3" r="A52">
        <v>300</v>
      </c>
    </row>
    <row spans="1:11" r="53">
      <c t="s" s="4" r="A53">
        <v>315</v>
      </c>
      <c t="n" s="5" r="E53">
        <v>555</v>
      </c>
    </row>
    <row spans="1:11" r="54">
      <c t="s" s="4" r="A54">
        <v>317</v>
      </c>
    </row>
    <row spans="1:11" r="55">
      <c t="s" s="3" r="A55">
        <v>300</v>
      </c>
    </row>
    <row spans="1:11" r="56">
      <c t="s" s="4" r="A56">
        <v>302</v>
      </c>
      <c t="n" s="5" r="H56">
        <v>29500</v>
      </c>
      <c t="n" s="5" r="J56">
        <v>19397</v>
      </c>
    </row>
    <row spans="1:11" r="57">
      <c t="s" s="4" r="A57">
        <v>318</v>
      </c>
      <c t="s" s="4" r="E57">
        <v>319</v>
      </c>
    </row>
    <row spans="1:11" r="58">
      <c t="s" s="4" r="A58">
        <v>320</v>
      </c>
      <c t="s" s="4" r="E58">
        <v>321</v>
      </c>
    </row>
    <row spans="1:11" r="59">
      <c t="s" s="4" r="A59">
        <v>322</v>
      </c>
    </row>
    <row spans="1:11" r="60">
      <c t="s" s="3" r="A60">
        <v>300</v>
      </c>
    </row>
    <row spans="1:11" r="61">
      <c t="s" s="4" r="A61">
        <v>323</v>
      </c>
      <c t="s" s="4" r="G61">
        <v>324</v>
      </c>
    </row>
    <row spans="1:11" r="62">
      <c t="s" s="4" r="A62">
        <v>325</v>
      </c>
      <c t="s" s="4" r="G62">
        <v>324</v>
      </c>
    </row>
    <row spans="1:11" r="63">
      <c t="s" s="4" r="A63">
        <v>326</v>
      </c>
    </row>
    <row spans="1:11" r="64">
      <c t="s" s="3" r="A64">
        <v>300</v>
      </c>
    </row>
    <row spans="1:11" r="65">
      <c t="s" s="4" r="A65">
        <v>323</v>
      </c>
      <c t="s" s="4" r="G65">
        <v>327</v>
      </c>
    </row>
    <row spans="1:11" r="66">
      <c t="s" s="4" r="A66">
        <v>325</v>
      </c>
      <c t="s" s="4" r="G66">
        <v>327</v>
      </c>
    </row>
    <row spans="1:11" r="67">
      <c t="s" s="4" r="A67">
        <v>273</v>
      </c>
    </row>
    <row spans="1:11" r="68">
      <c t="s" s="3" r="A68">
        <v>300</v>
      </c>
    </row>
    <row spans="1:11" r="69">
      <c t="s" s="4" r="A69">
        <v>85</v>
      </c>
      <c t="n" s="7" r="B69">
        <v>6800</v>
      </c>
      <c t="n" s="7" r="E69">
        <v>6800</v>
      </c>
    </row>
    <row spans="1:11" r="70">
      <c t="s" s="4" r="A70">
        <v>328</v>
      </c>
    </row>
    <row spans="1:11" r="71">
      <c t="s" s="3" r="A71">
        <v>300</v>
      </c>
    </row>
    <row spans="1:11" r="72">
      <c t="s" s="4" r="A72">
        <v>302</v>
      </c>
      <c t="n" s="5" r="H72">
        <v>29500</v>
      </c>
      <c t="n" s="5" r="J72">
        <v>19397</v>
      </c>
    </row>
    <row spans="1:11" r="73">
      <c t="s" s="4" r="A73">
        <v>329</v>
      </c>
    </row>
    <row spans="1:11" r="74">
      <c t="s" s="3" r="A74">
        <v>300</v>
      </c>
    </row>
    <row spans="1:11" r="75">
      <c t="s" s="4" r="A75">
        <v>302</v>
      </c>
      <c t="n" s="5" r="H75">
        <v>-4778</v>
      </c>
      <c t="n" s="5" r="J75">
        <v>-9371</v>
      </c>
    </row>
    <row spans="1:11" r="76">
      <c t="s" s="4" r="A76">
        <v>330</v>
      </c>
    </row>
    <row spans="1:11" r="77">
      <c t="s" s="3" r="A77">
        <v>300</v>
      </c>
    </row>
    <row spans="1:11" r="78">
      <c t="s" s="4" r="A78">
        <v>302</v>
      </c>
      <c t="n" s="5" r="J78">
        <v>0</v>
      </c>
    </row>
    <row spans="1:11" r="79">
      <c t="s" s="4" r="A79">
        <v>331</v>
      </c>
    </row>
    <row spans="1:11" r="80">
      <c t="s" s="3" r="A80">
        <v>300</v>
      </c>
    </row>
    <row spans="1:11" r="81">
      <c t="s" s="4" r="A81">
        <v>302</v>
      </c>
      <c t="n" s="5" r="J81">
        <v>0</v>
      </c>
    </row>
    <row spans="1:11" r="82">
      <c t="s" s="4" r="A82">
        <v>332</v>
      </c>
    </row>
    <row spans="1:11" r="83">
      <c t="s" s="3" r="A83">
        <v>300</v>
      </c>
    </row>
    <row spans="1:11" r="84">
      <c t="s" s="4" r="A84">
        <v>302</v>
      </c>
      <c t="n" s="7" r="H84">
        <v>29500</v>
      </c>
      <c t="n" s="7" r="J84">
        <v>19397</v>
      </c>
    </row>
  </sheetData>
  <mergeCells count="5">
    <mergeCell ref="A1:A2"/>
    <mergeCell ref="B1:C1"/>
    <mergeCell ref="E1:F1"/>
    <mergeCell ref="H1:I1"/>
    <mergeCell ref="J1:K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001</v>
      </c>
      <c t="n" s="8" r="C3">
        <v>0.0001</v>
      </c>
    </row>
    <row spans="1:3" r="4">
      <c t="s" s="4" r="A4">
        <v>64</v>
      </c>
      <c t="n" s="5" r="B4">
        <v>50000000</v>
      </c>
      <c t="n" s="5" r="C4">
        <v>50000000</v>
      </c>
    </row>
    <row spans="1:3" r="5">
      <c t="s" s="4" r="A5">
        <v>65</v>
      </c>
      <c t="n" s="5" r="B5">
        <v>0</v>
      </c>
      <c t="n" s="5" r="C5">
        <v>0</v>
      </c>
    </row>
    <row spans="1:3" r="6">
      <c t="s" s="4" r="A6">
        <v>66</v>
      </c>
      <c t="n" s="8" r="B6">
        <v>0.0001</v>
      </c>
      <c t="n" s="8" r="C6">
        <v>0.0001</v>
      </c>
    </row>
    <row spans="1:3" r="7">
      <c t="s" s="4" r="A7">
        <v>67</v>
      </c>
      <c t="n" s="5" r="B7">
        <v>1000</v>
      </c>
      <c t="n" s="5" r="C7">
        <v>1000</v>
      </c>
    </row>
    <row spans="1:3" r="8">
      <c t="s" s="4" r="A8">
        <v>68</v>
      </c>
      <c t="n" s="5" r="B8">
        <v>1000</v>
      </c>
      <c t="n" s="5" r="C8">
        <v>1000</v>
      </c>
    </row>
    <row spans="1:3" r="9">
      <c t="s" s="4" r="A9">
        <v>69</v>
      </c>
      <c t="n" s="5" r="B9">
        <v>1000</v>
      </c>
      <c t="n" s="5" r="C9">
        <v>1000</v>
      </c>
    </row>
    <row spans="1:3" r="10">
      <c t="s" s="4" r="A10">
        <v>70</v>
      </c>
      <c t="n" s="8" r="B10">
        <v>0.0001</v>
      </c>
      <c t="n" s="8" r="C10">
        <v>0.0001</v>
      </c>
    </row>
    <row spans="1:3" r="11">
      <c t="s" s="4" r="A11">
        <v>71</v>
      </c>
      <c t="n" s="5" r="B11">
        <v>350000000</v>
      </c>
      <c t="n" s="5" r="C11">
        <v>350000000</v>
      </c>
    </row>
    <row spans="1:3" r="12">
      <c t="s" s="4" r="A12">
        <v>72</v>
      </c>
      <c t="n" s="5" r="B12">
        <v>56500472</v>
      </c>
      <c t="n" s="5" r="C12">
        <v>56500472</v>
      </c>
    </row>
    <row spans="1:3" r="13">
      <c t="s" s="4" r="A13">
        <v>73</v>
      </c>
      <c t="n" s="5" r="B13">
        <v>56500472</v>
      </c>
      <c t="n" s="5" r="C13">
        <v>56500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175</v>
      </c>
    </row>
    <row spans="1:3" r="3">
      <c t="s" s="4" r="A3">
        <v>43</v>
      </c>
      <c t="n" s="7" r="B3">
        <v>164500</v>
      </c>
      <c t="n" s="7" r="C3">
        <v>153600</v>
      </c>
    </row>
    <row spans="1:3" r="4">
      <c t="s" s="4" r="A4">
        <v>334</v>
      </c>
      <c t="n" s="5" r="B4">
        <v>164461</v>
      </c>
    </row>
    <row spans="1:3" r="5">
      <c t="s" s="4" r="A5">
        <v>335</v>
      </c>
      <c t="n" s="7" r="B5">
        <v>164700</v>
      </c>
      <c t="n" s="7" r="C5">
        <v>154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5"/>
    <col customWidth="1" max="8" min="8" width="22"/>
    <col customWidth="1" max="9" min="9" width="37"/>
    <col customWidth="1" max="10" min="10" width="21"/>
    <col customWidth="1" max="11" min="11" width="37"/>
    <col customWidth="1" max="12" min="12" width="21"/>
    <col customWidth="1" max="13" min="13" width="21"/>
    <col customWidth="1" max="14" min="14" width="21"/>
    <col customWidth="1" max="15" min="15" width="26"/>
    <col customWidth="1" max="16" min="16" width="22"/>
  </cols>
  <sheetData>
    <row spans="1:16" r="1">
      <c t="s" s="1" r="A1">
        <v>336</v>
      </c>
      <c t="s" s="2" r="B1">
        <v>240</v>
      </c>
      <c t="s" s="2" r="C1">
        <v>337</v>
      </c>
      <c t="s" s="2" r="D1">
        <v>338</v>
      </c>
      <c t="s" s="2" r="E1">
        <v>339</v>
      </c>
      <c t="s" s="2" r="F1">
        <v>340</v>
      </c>
      <c t="s" s="2" r="G1">
        <v>341</v>
      </c>
      <c t="s" s="2" r="H1">
        <v>342</v>
      </c>
      <c t="s" s="2" r="I1">
        <v>343</v>
      </c>
      <c t="s" s="2" r="J1">
        <v>296</v>
      </c>
      <c t="s" s="2" r="K1">
        <v>343</v>
      </c>
      <c t="s" s="2" r="L1">
        <v>344</v>
      </c>
      <c t="s" s="2" r="M1">
        <v>296</v>
      </c>
      <c t="s" s="2" r="N1">
        <v>285</v>
      </c>
      <c t="s" s="2" r="O1">
        <v>345</v>
      </c>
      <c t="s" s="2" r="P1">
        <v>243</v>
      </c>
    </row>
    <row spans="1:16" r="2">
      <c t="s" s="3" r="A2">
        <v>244</v>
      </c>
    </row>
    <row spans="1:16" r="3">
      <c t="s" s="4" r="A3">
        <v>346</v>
      </c>
      <c t="n" s="7" r="K3">
        <v>12156</v>
      </c>
      <c t="n" s="7" r="M3">
        <v>0</v>
      </c>
    </row>
    <row spans="1:16" r="4">
      <c t="s" s="4" r="A4">
        <v>347</v>
      </c>
      <c t="n" s="7" r="B4">
        <v>100</v>
      </c>
    </row>
    <row spans="1:16" r="5">
      <c t="s" s="4" r="A5">
        <v>96</v>
      </c>
      <c t="n" s="7" r="I5">
        <v>0</v>
      </c>
      <c t="n" s="7" r="J5">
        <v>0</v>
      </c>
      <c t="n" s="5" r="K5">
        <v>0</v>
      </c>
      <c t="n" s="7" r="M5">
        <v>476</v>
      </c>
    </row>
    <row spans="1:16" r="6">
      <c t="s" s="4" r="A6">
        <v>348</v>
      </c>
      <c t="n" s="12" r="D6">
        <v>1.4</v>
      </c>
      <c t="n" s="12" r="F6">
        <v>0.2</v>
      </c>
    </row>
    <row spans="1:16" r="7">
      <c t="s" s="4" r="A7">
        <v>349</v>
      </c>
    </row>
    <row spans="1:16" r="8">
      <c t="s" s="3" r="A8">
        <v>244</v>
      </c>
    </row>
    <row spans="1:16" r="9">
      <c t="s" s="4" r="A9">
        <v>346</v>
      </c>
      <c t="n" s="5" r="I9">
        <v>1200</v>
      </c>
    </row>
    <row spans="1:16" r="10">
      <c t="s" s="4" r="A10">
        <v>350</v>
      </c>
    </row>
    <row spans="1:16" r="11">
      <c t="s" s="3" r="A11">
        <v>244</v>
      </c>
    </row>
    <row spans="1:16" r="12">
      <c t="s" s="4" r="A12">
        <v>346</v>
      </c>
      <c t="n" s="5" r="I12">
        <v>2634</v>
      </c>
      <c t="n" s="5" r="K12">
        <v>2634</v>
      </c>
    </row>
    <row spans="1:16" r="13">
      <c t="s" s="4" r="A13">
        <v>351</v>
      </c>
    </row>
    <row spans="1:16" r="14">
      <c t="s" s="3" r="A14">
        <v>244</v>
      </c>
    </row>
    <row spans="1:16" r="15">
      <c t="s" s="4" r="A15">
        <v>352</v>
      </c>
      <c t="n" s="5" r="G15">
        <v>275</v>
      </c>
      <c t="n" s="5" r="O15">
        <v>275</v>
      </c>
    </row>
    <row spans="1:16" r="16">
      <c t="s" s="4" r="A16">
        <v>353</v>
      </c>
      <c t="n" s="5" r="I16">
        <v>42100</v>
      </c>
      <c t="n" s="5" r="K16">
        <v>42100</v>
      </c>
    </row>
    <row spans="1:16" r="17">
      <c t="s" s="4" r="A17">
        <v>354</v>
      </c>
      <c t="n" s="7" r="O17">
        <v>26300</v>
      </c>
    </row>
    <row spans="1:16" r="18">
      <c t="s" s="4" r="A18">
        <v>281</v>
      </c>
      <c t="n" s="7" r="I18">
        <v>30900</v>
      </c>
      <c t="n" s="7" r="K18">
        <v>30900</v>
      </c>
    </row>
    <row spans="1:16" r="19">
      <c t="s" s="4" r="A19">
        <v>355</v>
      </c>
      <c t="s" s="4" r="K19">
        <v>356</v>
      </c>
      <c t="s" s="4" r="L19">
        <v>356</v>
      </c>
    </row>
    <row spans="1:16" r="20">
      <c t="s" s="4" r="A20">
        <v>357</v>
      </c>
      <c t="n" s="7" r="G20">
        <v>33200</v>
      </c>
    </row>
    <row spans="1:16" r="21">
      <c t="s" s="4" r="A21">
        <v>358</v>
      </c>
      <c t="n" s="11" r="I21">
        <v>3.4</v>
      </c>
      <c t="n" s="11" r="K21">
        <v>3.4</v>
      </c>
      <c t="n" s="11" r="O21">
        <v>3.4</v>
      </c>
    </row>
    <row spans="1:16" r="22">
      <c t="s" s="4" r="A22">
        <v>359</v>
      </c>
    </row>
    <row spans="1:16" r="23">
      <c t="s" s="3" r="A23">
        <v>244</v>
      </c>
    </row>
    <row spans="1:16" r="24">
      <c t="s" s="4" r="A24">
        <v>360</v>
      </c>
      <c t="s" s="4" r="I24">
        <v>361</v>
      </c>
      <c t="s" s="4" r="K24">
        <v>361</v>
      </c>
    </row>
    <row spans="1:16" r="25">
      <c t="s" s="4" r="A25">
        <v>362</v>
      </c>
    </row>
    <row spans="1:16" r="26">
      <c t="s" s="3" r="A26">
        <v>244</v>
      </c>
    </row>
    <row spans="1:16" r="27">
      <c t="s" s="4" r="A27">
        <v>363</v>
      </c>
      <c t="n" s="5" r="I27">
        <v>239000</v>
      </c>
      <c t="n" s="5" r="K27">
        <v>239000</v>
      </c>
    </row>
    <row spans="1:16" r="28">
      <c t="s" s="4" r="A28">
        <v>360</v>
      </c>
      <c t="s" s="4" r="I28">
        <v>361</v>
      </c>
      <c t="s" s="4" r="K28">
        <v>361</v>
      </c>
    </row>
    <row spans="1:16" r="29">
      <c t="s" s="4" r="A29">
        <v>267</v>
      </c>
    </row>
    <row spans="1:16" r="30">
      <c t="s" s="3" r="A30">
        <v>244</v>
      </c>
    </row>
    <row spans="1:16" r="31">
      <c t="s" s="4" r="A31">
        <v>363</v>
      </c>
      <c t="n" s="5" r="I31">
        <v>180000</v>
      </c>
      <c t="n" s="5" r="K31">
        <v>180000</v>
      </c>
    </row>
    <row spans="1:16" r="32">
      <c t="s" s="4" r="A32">
        <v>360</v>
      </c>
      <c t="s" s="4" r="I32">
        <v>361</v>
      </c>
      <c t="s" s="4" r="K32">
        <v>361</v>
      </c>
    </row>
    <row spans="1:16" r="33">
      <c t="s" s="4" r="A33">
        <v>346</v>
      </c>
      <c t="n" s="7" r="I33">
        <v>2700</v>
      </c>
      <c t="n" s="7" r="K33">
        <v>2700</v>
      </c>
    </row>
    <row spans="1:16" r="34">
      <c t="s" s="4" r="A34">
        <v>364</v>
      </c>
    </row>
    <row spans="1:16" r="35">
      <c t="s" s="3" r="A35">
        <v>244</v>
      </c>
    </row>
    <row spans="1:16" r="36">
      <c t="s" s="4" r="A36">
        <v>360</v>
      </c>
      <c t="s" s="4" r="I36">
        <v>365</v>
      </c>
      <c t="s" s="4" r="K36">
        <v>365</v>
      </c>
    </row>
    <row spans="1:16" r="37">
      <c t="s" s="4" r="A37">
        <v>268</v>
      </c>
    </row>
    <row spans="1:16" r="38">
      <c t="s" s="3" r="A38">
        <v>244</v>
      </c>
    </row>
    <row spans="1:16" r="39">
      <c t="s" s="4" r="A39">
        <v>363</v>
      </c>
      <c t="n" s="5" r="I39">
        <v>207000</v>
      </c>
      <c t="n" s="5" r="K39">
        <v>207000</v>
      </c>
    </row>
    <row spans="1:16" r="40">
      <c t="s" s="4" r="A40">
        <v>360</v>
      </c>
      <c t="s" s="4" r="I40">
        <v>361</v>
      </c>
      <c t="s" s="4" r="K40">
        <v>361</v>
      </c>
    </row>
    <row spans="1:16" r="41">
      <c t="s" s="4" r="A41">
        <v>346</v>
      </c>
      <c t="n" s="7" r="I41">
        <v>2100</v>
      </c>
      <c t="n" s="7" r="K41">
        <v>2100</v>
      </c>
      <c t="n" s="7" r="N41">
        <v>9400</v>
      </c>
    </row>
    <row spans="1:16" r="42">
      <c t="s" s="4" r="A42">
        <v>366</v>
      </c>
    </row>
    <row spans="1:16" r="43">
      <c t="s" s="3" r="A43">
        <v>244</v>
      </c>
    </row>
    <row spans="1:16" r="44">
      <c t="s" s="4" r="A44">
        <v>363</v>
      </c>
      <c t="n" s="5" r="I44">
        <v>0</v>
      </c>
      <c t="n" s="5" r="K44">
        <v>0</v>
      </c>
    </row>
    <row spans="1:16" r="45">
      <c t="s" s="4" r="A45">
        <v>352</v>
      </c>
      <c t="n" s="5" r="I45">
        <v>114</v>
      </c>
      <c t="n" s="5" r="K45">
        <v>114</v>
      </c>
    </row>
    <row spans="1:16" r="46">
      <c t="s" s="4" r="A46">
        <v>360</v>
      </c>
      <c t="s" s="4" r="I46">
        <v>361</v>
      </c>
      <c t="s" s="4" r="K46">
        <v>361</v>
      </c>
    </row>
    <row spans="1:16" r="47">
      <c t="s" s="4" r="A47">
        <v>367</v>
      </c>
      <c t="n" s="13" r="H47">
        <v>1.62</v>
      </c>
      <c t="n" s="5" r="I47">
        <v>27</v>
      </c>
      <c t="n" s="5" r="K47">
        <v>27</v>
      </c>
    </row>
    <row spans="1:16" r="48">
      <c t="s" s="4" r="A48">
        <v>368</v>
      </c>
      <c t="n" s="7" r="H48">
        <v>600</v>
      </c>
    </row>
    <row spans="1:16" r="49">
      <c t="s" s="4" r="A49">
        <v>358</v>
      </c>
      <c t="n" s="13" r="H49">
        <v>1.66</v>
      </c>
    </row>
    <row spans="1:16" r="50">
      <c t="s" s="4" r="A50">
        <v>369</v>
      </c>
    </row>
    <row spans="1:16" r="51">
      <c t="s" s="3" r="A51">
        <v>244</v>
      </c>
    </row>
    <row spans="1:16" r="52">
      <c t="s" s="4" r="A52">
        <v>363</v>
      </c>
      <c t="n" s="5" r="I52">
        <v>101000</v>
      </c>
      <c t="n" s="5" r="K52">
        <v>101000</v>
      </c>
    </row>
    <row spans="1:16" r="53">
      <c t="s" s="4" r="A53">
        <v>370</v>
      </c>
    </row>
    <row spans="1:16" r="54">
      <c t="s" s="3" r="A54">
        <v>244</v>
      </c>
    </row>
    <row spans="1:16" r="55">
      <c t="s" s="4" r="A55">
        <v>363</v>
      </c>
      <c t="n" s="5" r="I55">
        <v>71000</v>
      </c>
      <c t="n" s="5" r="K55">
        <v>71000</v>
      </c>
    </row>
    <row spans="1:16" r="56">
      <c t="s" s="4" r="A56">
        <v>371</v>
      </c>
    </row>
    <row spans="1:16" r="57">
      <c t="s" s="3" r="A57">
        <v>244</v>
      </c>
    </row>
    <row spans="1:16" r="58">
      <c t="s" s="4" r="A58">
        <v>363</v>
      </c>
      <c t="n" s="5" r="I58">
        <v>41500</v>
      </c>
      <c t="n" s="5" r="K58">
        <v>41500</v>
      </c>
    </row>
    <row spans="1:16" r="59">
      <c t="s" s="4" r="A59">
        <v>372</v>
      </c>
    </row>
    <row spans="1:16" r="60">
      <c t="s" s="3" r="A60">
        <v>244</v>
      </c>
    </row>
    <row spans="1:16" r="61">
      <c t="s" s="4" r="A61">
        <v>360</v>
      </c>
      <c t="s" s="4" r="I61">
        <v>373</v>
      </c>
      <c t="s" s="4" r="K61">
        <v>373</v>
      </c>
    </row>
    <row spans="1:16" r="62">
      <c t="s" s="4" r="A62">
        <v>374</v>
      </c>
      <c t="s" s="4" r="I62">
        <v>375</v>
      </c>
      <c t="s" s="4" r="K62">
        <v>375</v>
      </c>
    </row>
    <row spans="1:16" r="63">
      <c t="s" s="4" r="A63">
        <v>246</v>
      </c>
    </row>
    <row spans="1:16" r="64">
      <c t="s" s="3" r="A64">
        <v>244</v>
      </c>
    </row>
    <row spans="1:16" r="65">
      <c t="s" s="4" r="A65">
        <v>376</v>
      </c>
      <c t="n" s="5" r="I65">
        <v>4</v>
      </c>
      <c t="n" s="5" r="K65">
        <v>4</v>
      </c>
    </row>
    <row spans="1:16" r="66">
      <c t="s" s="4" r="A66">
        <v>251</v>
      </c>
    </row>
    <row spans="1:16" r="67">
      <c t="s" s="3" r="A67">
        <v>244</v>
      </c>
    </row>
    <row spans="1:16" r="68">
      <c t="s" s="4" r="A68">
        <v>376</v>
      </c>
      <c t="n" s="5" r="I68">
        <v>3</v>
      </c>
      <c t="n" s="5" r="K68">
        <v>3</v>
      </c>
    </row>
    <row spans="1:16" r="69">
      <c t="s" s="4" r="A69">
        <v>252</v>
      </c>
    </row>
    <row spans="1:16" r="70">
      <c t="s" s="3" r="A70">
        <v>244</v>
      </c>
    </row>
    <row spans="1:16" r="71">
      <c t="s" s="4" r="A71">
        <v>376</v>
      </c>
      <c t="n" s="5" r="C71">
        <v>19</v>
      </c>
      <c t="n" s="5" r="D71">
        <v>19</v>
      </c>
      <c t="n" s="5" r="I71">
        <v>19</v>
      </c>
      <c t="n" s="5" r="K71">
        <v>19</v>
      </c>
      <c t="n" s="5" r="P71">
        <v>22</v>
      </c>
    </row>
    <row spans="1:16" r="72">
      <c t="s" s="4" r="A72">
        <v>349</v>
      </c>
    </row>
    <row spans="1:16" r="73">
      <c t="s" s="3" r="A73">
        <v>244</v>
      </c>
    </row>
    <row spans="1:16" r="74">
      <c t="s" s="4" r="A74">
        <v>377</v>
      </c>
      <c t="n" s="7" r="C74">
        <v>4300</v>
      </c>
      <c t="n" s="12" r="D74">
        <v>3.9</v>
      </c>
      <c t="n" s="7" r="E74">
        <v>900</v>
      </c>
      <c t="n" s="12" r="F74">
        <v>0.7</v>
      </c>
    </row>
    <row spans="1:16" r="75">
      <c t="s" s="4" r="A75">
        <v>96</v>
      </c>
      <c t="n" s="7" r="K75">
        <v>100</v>
      </c>
      <c t="n" s="12" r="L75">
        <v>0.1</v>
      </c>
    </row>
    <row spans="1:16" r="76">
      <c t="s" s="4" r="A76">
        <v>378</v>
      </c>
    </row>
    <row spans="1:16" r="77">
      <c t="s" s="3" r="A77">
        <v>244</v>
      </c>
    </row>
    <row spans="1:16" r="78">
      <c t="s" s="4" r="A78">
        <v>379</v>
      </c>
      <c t="n" s="12" r="L78">
        <v>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54"/>
    <col customWidth="1" max="7" min="7" width="21"/>
    <col customWidth="1" max="8" min="8" width="54"/>
    <col customWidth="1" max="9" min="9" width="21"/>
    <col customWidth="1" max="10" min="10" width="21"/>
    <col customWidth="1" max="11" min="11" width="29"/>
    <col customWidth="1" max="12" min="12" width="15"/>
    <col customWidth="1" max="13" min="13" width="14"/>
    <col customWidth="1" max="14" min="14" width="15"/>
    <col customWidth="1" max="15" min="15" width="21"/>
    <col customWidth="1" max="16" min="16" width="22"/>
  </cols>
  <sheetData>
    <row spans="1:16" r="1">
      <c t="s" s="1" r="A1">
        <v>380</v>
      </c>
      <c t="s" s="2" r="B1">
        <v>337</v>
      </c>
      <c t="s" s="2" r="C1">
        <v>338</v>
      </c>
      <c t="s" s="2" r="D1">
        <v>339</v>
      </c>
      <c t="s" s="2" r="E1">
        <v>340</v>
      </c>
      <c t="s" s="2" r="F1">
        <v>381</v>
      </c>
      <c t="s" s="2" r="G1">
        <v>296</v>
      </c>
      <c t="s" s="2" r="H1">
        <v>381</v>
      </c>
      <c t="s" s="2" r="I1">
        <v>344</v>
      </c>
      <c t="s" s="2" r="J1">
        <v>296</v>
      </c>
      <c t="s" s="2" r="K1">
        <v>382</v>
      </c>
      <c t="s" s="2" r="L1">
        <v>383</v>
      </c>
      <c t="s" s="2" r="M1">
        <v>384</v>
      </c>
      <c t="s" s="2" r="N1">
        <v>385</v>
      </c>
      <c t="s" s="2" r="O1">
        <v>386</v>
      </c>
      <c t="s" s="2" r="P1">
        <v>243</v>
      </c>
    </row>
    <row spans="1:16" r="2">
      <c t="s" s="3" r="A2">
        <v>293</v>
      </c>
    </row>
    <row spans="1:16" r="3">
      <c t="s" s="4" r="A3">
        <v>387</v>
      </c>
      <c t="n" s="7" r="F3">
        <v>12320</v>
      </c>
      <c t="n" s="7" r="H3">
        <v>12320</v>
      </c>
      <c t="n" s="7" r="K3">
        <v>15948</v>
      </c>
    </row>
    <row spans="1:16" r="4">
      <c t="s" s="3" r="A4">
        <v>388</v>
      </c>
    </row>
    <row spans="1:16" r="5">
      <c t="s" s="4" r="A5">
        <v>389</v>
      </c>
      <c t="n" s="5" r="F5">
        <v>237718</v>
      </c>
      <c t="n" s="5" r="H5">
        <v>237718</v>
      </c>
      <c t="n" s="5" r="K5">
        <v>229300</v>
      </c>
    </row>
    <row spans="1:16" r="6">
      <c t="s" s="4" r="A6">
        <v>32</v>
      </c>
      <c t="n" s="5" r="F6">
        <v>24205</v>
      </c>
      <c t="n" s="7" r="G6">
        <v>44456</v>
      </c>
      <c t="n" s="5" r="H6">
        <v>24205</v>
      </c>
      <c t="n" s="7" r="J6">
        <v>44456</v>
      </c>
      <c t="n" s="5" r="K6">
        <v>35015</v>
      </c>
      <c t="n" s="7" r="O6">
        <v>36796</v>
      </c>
    </row>
    <row spans="1:16" r="7">
      <c t="s" s="4" r="A7">
        <v>41</v>
      </c>
      <c t="n" s="5" r="F7">
        <v>306295</v>
      </c>
      <c t="n" s="5" r="H7">
        <v>306295</v>
      </c>
      <c t="n" s="5" r="K7">
        <v>314492</v>
      </c>
    </row>
    <row spans="1:16" r="8">
      <c t="s" s="4" r="A8">
        <v>43</v>
      </c>
      <c t="n" s="5" r="F8">
        <v>164520</v>
      </c>
      <c t="n" s="5" r="H8">
        <v>164520</v>
      </c>
      <c t="n" s="5" r="K8">
        <v>153556</v>
      </c>
    </row>
    <row spans="1:16" r="9">
      <c t="s" s="4" r="A9">
        <v>48</v>
      </c>
      <c t="n" s="5" r="F9">
        <v>197308</v>
      </c>
      <c t="n" s="5" r="H9">
        <v>197308</v>
      </c>
      <c t="n" s="5" r="K9">
        <v>180454</v>
      </c>
    </row>
    <row spans="1:16" r="10">
      <c t="s" s="4" r="A10">
        <v>60</v>
      </c>
      <c t="n" s="5" r="F10">
        <v>306295</v>
      </c>
      <c t="n" s="5" r="H10">
        <v>306295</v>
      </c>
      <c t="n" s="7" r="K10">
        <v>314492</v>
      </c>
    </row>
    <row spans="1:16" r="11">
      <c t="s" s="3" r="A11">
        <v>390</v>
      </c>
    </row>
    <row spans="1:16" r="12">
      <c t="s" s="4" r="A12">
        <v>391</v>
      </c>
      <c t="n" s="5" r="F12">
        <v>14863</v>
      </c>
      <c t="n" s="5" r="G12">
        <v>14838</v>
      </c>
      <c t="n" s="5" r="H12">
        <v>41969</v>
      </c>
      <c t="n" s="5" r="J12">
        <v>42265</v>
      </c>
    </row>
    <row spans="1:16" r="13">
      <c t="s" s="3" r="A13">
        <v>392</v>
      </c>
    </row>
    <row spans="1:16" r="14">
      <c t="s" s="4" r="A14">
        <v>91</v>
      </c>
      <c t="n" s="5" r="F14">
        <v>4359</v>
      </c>
      <c t="n" s="5" r="G14">
        <v>3092</v>
      </c>
      <c t="n" s="5" r="H14">
        <v>10594</v>
      </c>
      <c t="n" s="5" r="J14">
        <v>9457</v>
      </c>
    </row>
    <row spans="1:16" r="15">
      <c t="s" s="4" r="A15">
        <v>393</v>
      </c>
      <c t="n" s="5" r="H15">
        <v>-12156</v>
      </c>
      <c t="n" s="5" r="J15">
        <v>0</v>
      </c>
    </row>
    <row spans="1:16" r="16">
      <c t="s" s="4" r="A16">
        <v>394</v>
      </c>
      <c t="n" s="5" r="F16">
        <v>-985</v>
      </c>
      <c t="n" s="5" r="G16">
        <v>173</v>
      </c>
      <c t="n" s="5" r="H16">
        <v>-1165</v>
      </c>
      <c t="n" s="5" r="J16">
        <v>105</v>
      </c>
    </row>
    <row spans="1:16" r="17">
      <c t="s" s="4" r="A17">
        <v>96</v>
      </c>
      <c t="n" s="7" r="F17">
        <v>0</v>
      </c>
      <c t="n" s="5" r="G17">
        <v>0</v>
      </c>
      <c t="n" s="7" r="H17">
        <v>0</v>
      </c>
      <c t="n" s="5" r="J17">
        <v>476</v>
      </c>
    </row>
    <row spans="1:16" r="18">
      <c t="s" s="4" r="A18">
        <v>348</v>
      </c>
      <c t="n" s="12" r="C18">
        <v>1.4</v>
      </c>
      <c t="n" s="12" r="E18">
        <v>0.2</v>
      </c>
    </row>
    <row spans="1:16" r="19">
      <c t="s" s="4" r="A19">
        <v>395</v>
      </c>
      <c t="n" s="5" r="F19">
        <v>0</v>
      </c>
      <c t="n" s="5" r="H19">
        <v>0</v>
      </c>
      <c t="n" s="5" r="K19">
        <v>0</v>
      </c>
    </row>
    <row spans="1:16" r="20">
      <c t="s" s="4" r="A20">
        <v>366</v>
      </c>
    </row>
    <row spans="1:16" r="21">
      <c t="s" s="3" r="A21">
        <v>293</v>
      </c>
    </row>
    <row spans="1:16" r="22">
      <c t="s" s="4" r="A22">
        <v>396</v>
      </c>
      <c t="n" s="7" r="H22">
        <v>100</v>
      </c>
    </row>
    <row spans="1:16" r="23">
      <c t="s" s="4" r="A23">
        <v>397</v>
      </c>
    </row>
    <row spans="1:16" r="24">
      <c t="s" s="3" r="A24">
        <v>293</v>
      </c>
    </row>
    <row spans="1:16" r="25">
      <c t="s" s="4" r="A25">
        <v>398</v>
      </c>
      <c t="s" s="4" r="M25">
        <v>399</v>
      </c>
    </row>
    <row spans="1:16" r="26">
      <c t="s" s="4" r="A26">
        <v>350</v>
      </c>
    </row>
    <row spans="1:16" r="27">
      <c t="s" s="3" r="A27">
        <v>388</v>
      </c>
    </row>
    <row spans="1:16" r="28">
      <c t="s" s="4" r="A28">
        <v>389</v>
      </c>
      <c t="n" s="7" r="F28">
        <v>72646</v>
      </c>
      <c t="n" s="5" r="H28">
        <v>72646</v>
      </c>
      <c t="n" s="7" r="K28">
        <v>88681</v>
      </c>
    </row>
    <row spans="1:16" r="29">
      <c t="s" s="4" r="A29">
        <v>32</v>
      </c>
      <c t="n" s="5" r="F29">
        <v>5427</v>
      </c>
      <c t="n" s="5" r="H29">
        <v>5427</v>
      </c>
      <c t="n" s="5" r="K29">
        <v>3872</v>
      </c>
    </row>
    <row spans="1:16" r="30">
      <c t="s" s="4" r="A30">
        <v>400</v>
      </c>
      <c t="n" s="5" r="F30">
        <v>1518</v>
      </c>
      <c t="n" s="5" r="H30">
        <v>1518</v>
      </c>
      <c t="n" s="5" r="K30">
        <v>1872</v>
      </c>
    </row>
    <row spans="1:16" r="31">
      <c t="s" s="4" r="A31">
        <v>41</v>
      </c>
      <c t="n" s="5" r="F31">
        <v>79591</v>
      </c>
      <c t="n" s="5" r="H31">
        <v>79591</v>
      </c>
      <c t="n" s="5" r="K31">
        <v>94425</v>
      </c>
    </row>
    <row spans="1:16" r="32">
      <c t="s" s="4" r="A32">
        <v>43</v>
      </c>
      <c t="n" s="5" r="F32">
        <v>56686</v>
      </c>
      <c t="n" s="5" r="H32">
        <v>56686</v>
      </c>
      <c t="n" s="5" r="K32">
        <v>65373</v>
      </c>
    </row>
    <row spans="1:16" r="33">
      <c t="s" s="4" r="A33">
        <v>401</v>
      </c>
      <c t="n" s="5" r="F33">
        <v>2316</v>
      </c>
      <c t="n" s="5" r="H33">
        <v>2316</v>
      </c>
      <c t="n" s="5" r="K33">
        <v>3239</v>
      </c>
    </row>
    <row spans="1:16" r="34">
      <c t="s" s="4" r="A34">
        <v>48</v>
      </c>
      <c t="n" s="5" r="F34">
        <v>59002</v>
      </c>
      <c t="n" s="5" r="H34">
        <v>59002</v>
      </c>
      <c t="n" s="5" r="K34">
        <v>68612</v>
      </c>
    </row>
    <row spans="1:16" r="35">
      <c t="s" s="4" r="A35">
        <v>402</v>
      </c>
      <c t="n" s="5" r="F35">
        <v>20589</v>
      </c>
      <c t="n" s="5" r="H35">
        <v>20589</v>
      </c>
      <c t="n" s="5" r="K35">
        <v>25813</v>
      </c>
    </row>
    <row spans="1:16" r="36">
      <c t="s" s="4" r="A36">
        <v>60</v>
      </c>
      <c t="n" s="5" r="F36">
        <v>79591</v>
      </c>
      <c t="n" s="5" r="H36">
        <v>79591</v>
      </c>
      <c t="n" s="5" r="K36">
        <v>94425</v>
      </c>
    </row>
    <row spans="1:16" r="37">
      <c t="s" s="3" r="A37">
        <v>390</v>
      </c>
    </row>
    <row spans="1:16" r="38">
      <c t="s" s="4" r="A38">
        <v>391</v>
      </c>
      <c t="n" s="5" r="F38">
        <v>2091</v>
      </c>
      <c t="n" s="5" r="G38">
        <v>2650</v>
      </c>
      <c t="n" s="5" r="H38">
        <v>6536</v>
      </c>
      <c t="n" s="5" r="J38">
        <v>8245</v>
      </c>
    </row>
    <row spans="1:16" r="39">
      <c t="s" s="3" r="A39">
        <v>403</v>
      </c>
    </row>
    <row spans="1:16" r="40">
      <c t="s" s="4" r="A40">
        <v>404</v>
      </c>
      <c t="n" s="5" r="F40">
        <v>533</v>
      </c>
      <c t="n" s="5" r="G40">
        <v>637</v>
      </c>
      <c t="n" s="5" r="H40">
        <v>1563</v>
      </c>
      <c t="n" s="5" r="J40">
        <v>1884</v>
      </c>
    </row>
    <row spans="1:16" r="41">
      <c t="s" s="4" r="A41">
        <v>405</v>
      </c>
      <c t="n" s="5" r="F41">
        <v>60</v>
      </c>
      <c t="n" s="5" r="G41">
        <v>79</v>
      </c>
      <c t="n" s="5" r="H41">
        <v>192</v>
      </c>
      <c t="n" s="5" r="J41">
        <v>246</v>
      </c>
    </row>
    <row spans="1:16" r="42">
      <c t="s" s="4" r="A42">
        <v>406</v>
      </c>
      <c t="n" s="5" r="F42">
        <v>593</v>
      </c>
      <c t="n" s="5" r="G42">
        <v>716</v>
      </c>
      <c t="n" s="5" r="H42">
        <v>1755</v>
      </c>
      <c t="n" s="5" r="J42">
        <v>2130</v>
      </c>
    </row>
    <row spans="1:16" r="43">
      <c t="s" s="4" r="A43">
        <v>407</v>
      </c>
      <c t="n" s="5" r="F43">
        <v>1498</v>
      </c>
      <c t="n" s="5" r="G43">
        <v>1934</v>
      </c>
      <c t="n" s="5" r="H43">
        <v>4781</v>
      </c>
      <c t="n" s="5" r="J43">
        <v>6115</v>
      </c>
    </row>
    <row spans="1:16" r="44">
      <c t="s" s="3" r="A44">
        <v>392</v>
      </c>
    </row>
    <row spans="1:16" r="45">
      <c t="s" s="4" r="A45">
        <v>91</v>
      </c>
      <c t="n" s="5" r="F45">
        <v>788</v>
      </c>
      <c t="n" s="5" r="G45">
        <v>1033</v>
      </c>
      <c t="n" s="5" r="H45">
        <v>2484</v>
      </c>
      <c t="n" s="5" r="J45">
        <v>3269</v>
      </c>
    </row>
    <row spans="1:16" r="46">
      <c t="s" s="4" r="A46">
        <v>393</v>
      </c>
      <c t="n" s="5" r="F46">
        <v>-2634</v>
      </c>
      <c t="n" s="5" r="H46">
        <v>-2634</v>
      </c>
    </row>
    <row spans="1:16" r="47">
      <c t="s" s="4" r="A47">
        <v>408</v>
      </c>
      <c t="n" s="5" r="F47">
        <v>594</v>
      </c>
      <c t="n" s="5" r="G47">
        <v>938</v>
      </c>
      <c t="n" s="5" r="H47">
        <v>2642</v>
      </c>
      <c t="n" s="5" r="J47">
        <v>3026</v>
      </c>
    </row>
    <row spans="1:16" r="48">
      <c t="s" s="4" r="A48">
        <v>409</v>
      </c>
      <c t="n" s="5" r="F48">
        <v>-423</v>
      </c>
      <c t="n" s="5" r="G48">
        <v>-404</v>
      </c>
      <c t="n" s="5" r="H48">
        <v>-501</v>
      </c>
      <c t="n" s="5" r="J48">
        <v>-404</v>
      </c>
    </row>
    <row spans="1:16" r="49">
      <c t="s" s="4" r="A49">
        <v>410</v>
      </c>
      <c t="n" s="5" r="F49">
        <v>3593</v>
      </c>
      <c t="n" s="5" r="G49">
        <v>1567</v>
      </c>
      <c t="n" s="5" r="H49">
        <v>7259</v>
      </c>
      <c t="n" s="5" r="J49">
        <v>5891</v>
      </c>
    </row>
    <row spans="1:16" r="50">
      <c t="s" s="4" r="A50">
        <v>411</v>
      </c>
      <c t="n" s="5" r="F50">
        <v>-2095</v>
      </c>
      <c t="n" s="5" r="G50">
        <v>367</v>
      </c>
      <c t="n" s="5" r="H50">
        <v>-2478</v>
      </c>
      <c t="n" s="5" r="J50">
        <v>224</v>
      </c>
    </row>
    <row spans="1:16" r="51">
      <c t="s" s="4" r="A51">
        <v>394</v>
      </c>
      <c t="n" s="7" r="F51">
        <v>-985</v>
      </c>
      <c t="n" s="7" r="G51">
        <v>173</v>
      </c>
      <c t="n" s="7" r="H51">
        <v>-1165</v>
      </c>
      <c t="n" s="7" r="J51">
        <v>105</v>
      </c>
    </row>
    <row spans="1:16" r="52">
      <c t="s" s="4" r="A52">
        <v>362</v>
      </c>
    </row>
    <row spans="1:16" r="53">
      <c t="s" s="3" r="A53">
        <v>293</v>
      </c>
    </row>
    <row spans="1:16" r="54">
      <c t="s" s="4" r="A54">
        <v>412</v>
      </c>
      <c t="n" s="5" r="F54">
        <v>3</v>
      </c>
      <c t="n" s="5" r="H54">
        <v>3</v>
      </c>
    </row>
    <row spans="1:16" r="55">
      <c t="s" s="4" r="A55">
        <v>360</v>
      </c>
      <c t="s" s="4" r="F55">
        <v>361</v>
      </c>
      <c t="s" s="4" r="H55">
        <v>361</v>
      </c>
    </row>
    <row spans="1:16" r="56">
      <c t="s" s="4" r="A56">
        <v>413</v>
      </c>
    </row>
    <row spans="1:16" r="57">
      <c t="s" s="3" r="A57">
        <v>293</v>
      </c>
    </row>
    <row spans="1:16" r="58">
      <c t="s" s="4" r="A58">
        <v>414</v>
      </c>
      <c t="n" s="7" r="F58">
        <v>16000</v>
      </c>
      <c t="n" s="7" r="H58">
        <v>16000</v>
      </c>
    </row>
    <row spans="1:16" r="59">
      <c t="s" s="4" r="A59">
        <v>268</v>
      </c>
    </row>
    <row spans="1:16" r="60">
      <c t="s" s="3" r="A60">
        <v>293</v>
      </c>
    </row>
    <row spans="1:16" r="61">
      <c t="s" s="4" r="A61">
        <v>412</v>
      </c>
      <c t="n" s="5" r="F61">
        <v>1</v>
      </c>
      <c t="n" s="5" r="H61">
        <v>1</v>
      </c>
    </row>
    <row spans="1:16" r="62">
      <c t="s" s="4" r="A62">
        <v>415</v>
      </c>
      <c t="n" s="5" r="F62">
        <v>14</v>
      </c>
      <c t="n" s="5" r="H62">
        <v>14</v>
      </c>
    </row>
    <row spans="1:16" r="63">
      <c t="s" s="4" r="A63">
        <v>360</v>
      </c>
      <c t="s" s="4" r="F63">
        <v>361</v>
      </c>
      <c t="s" s="4" r="H63">
        <v>361</v>
      </c>
    </row>
    <row spans="1:16" r="64">
      <c t="s" s="3" r="A64">
        <v>392</v>
      </c>
    </row>
    <row spans="1:16" r="65">
      <c t="s" s="4" r="A65">
        <v>393</v>
      </c>
      <c t="n" s="7" r="F65">
        <v>-2100</v>
      </c>
      <c t="n" s="7" r="H65">
        <v>-2100</v>
      </c>
      <c t="n" s="5" r="K65">
        <v>-9400</v>
      </c>
    </row>
    <row spans="1:16" r="66">
      <c t="s" s="4" r="A66">
        <v>366</v>
      </c>
    </row>
    <row spans="1:16" r="67">
      <c t="s" s="3" r="A67">
        <v>293</v>
      </c>
    </row>
    <row spans="1:16" r="68">
      <c t="s" s="4" r="A68">
        <v>360</v>
      </c>
      <c t="s" s="4" r="F68">
        <v>361</v>
      </c>
      <c t="s" s="4" r="H68">
        <v>361</v>
      </c>
    </row>
    <row spans="1:16" r="69">
      <c t="s" s="4" r="A69">
        <v>358</v>
      </c>
      <c t="n" s="13" r="N69">
        <v>1.66</v>
      </c>
    </row>
    <row spans="1:16" r="70">
      <c t="s" s="4" r="A70">
        <v>351</v>
      </c>
    </row>
    <row spans="1:16" r="71">
      <c t="s" s="3" r="A71">
        <v>293</v>
      </c>
    </row>
    <row spans="1:16" r="72">
      <c t="s" s="4" r="A72">
        <v>355</v>
      </c>
      <c t="s" s="4" r="H72">
        <v>356</v>
      </c>
      <c t="s" s="4" r="I72">
        <v>356</v>
      </c>
    </row>
    <row spans="1:16" r="73">
      <c t="s" s="4" r="A73">
        <v>358</v>
      </c>
      <c t="n" s="11" r="F73">
        <v>3.4</v>
      </c>
      <c t="n" s="11" r="H73">
        <v>3.4</v>
      </c>
      <c t="n" s="11" r="L73">
        <v>3.4</v>
      </c>
    </row>
    <row spans="1:16" r="74">
      <c t="s" s="4" r="A74">
        <v>372</v>
      </c>
    </row>
    <row spans="1:16" r="75">
      <c t="s" s="3" r="A75">
        <v>293</v>
      </c>
    </row>
    <row spans="1:16" r="76">
      <c t="s" s="4" r="A76">
        <v>360</v>
      </c>
      <c t="s" s="4" r="F76">
        <v>373</v>
      </c>
      <c t="s" s="4" r="H76">
        <v>373</v>
      </c>
    </row>
    <row spans="1:16" r="77">
      <c t="s" s="4" r="A77">
        <v>349</v>
      </c>
    </row>
    <row spans="1:16" r="78">
      <c t="s" s="3" r="A78">
        <v>293</v>
      </c>
    </row>
    <row spans="1:16" r="79">
      <c t="s" s="4" r="A79">
        <v>416</v>
      </c>
      <c t="s" s="4" r="F79">
        <v>417</v>
      </c>
      <c t="s" s="4" r="H79">
        <v>417</v>
      </c>
    </row>
    <row spans="1:16" r="80">
      <c t="s" s="4" r="A80">
        <v>387</v>
      </c>
      <c t="n" s="7" r="F80">
        <v>12320</v>
      </c>
      <c t="n" s="7" r="H80">
        <v>12320</v>
      </c>
      <c t="n" s="7" r="K80">
        <v>15948</v>
      </c>
    </row>
    <row spans="1:16" r="81">
      <c t="s" s="3" r="A81">
        <v>392</v>
      </c>
    </row>
    <row spans="1:16" r="82">
      <c t="s" s="4" r="A82">
        <v>418</v>
      </c>
      <c t="n" s="7" r="B82">
        <v>4300</v>
      </c>
      <c t="n" s="12" r="C82">
        <v>3.9</v>
      </c>
      <c t="n" s="7" r="D82">
        <v>900</v>
      </c>
      <c t="n" s="12" r="E82">
        <v>0.7</v>
      </c>
    </row>
    <row spans="1:16" r="83">
      <c t="s" s="4" r="A83">
        <v>96</v>
      </c>
      <c t="n" s="7" r="H83">
        <v>100</v>
      </c>
      <c t="n" s="12" r="I83">
        <v>0.1</v>
      </c>
    </row>
    <row spans="1:16" r="84">
      <c t="s" s="4" r="A84">
        <v>359</v>
      </c>
    </row>
    <row spans="1:16" r="85">
      <c t="s" s="3" r="A85">
        <v>293</v>
      </c>
    </row>
    <row spans="1:16" r="86">
      <c t="s" s="4" r="A86">
        <v>360</v>
      </c>
      <c t="s" s="4" r="F86">
        <v>361</v>
      </c>
      <c t="s" s="4" r="H86">
        <v>361</v>
      </c>
    </row>
    <row spans="1:16" r="87">
      <c t="s" s="4" r="A87">
        <v>267</v>
      </c>
    </row>
    <row spans="1:16" r="88">
      <c t="s" s="3" r="A88">
        <v>293</v>
      </c>
    </row>
    <row spans="1:16" r="89">
      <c t="s" s="4" r="A89">
        <v>412</v>
      </c>
      <c t="n" s="5" r="F89">
        <v>1</v>
      </c>
      <c t="n" s="5" r="H89">
        <v>1</v>
      </c>
    </row>
    <row spans="1:16" r="90">
      <c t="s" s="4" r="A90">
        <v>415</v>
      </c>
      <c t="n" s="5" r="F90">
        <v>9</v>
      </c>
      <c t="n" s="5" r="H90">
        <v>9</v>
      </c>
    </row>
    <row spans="1:16" r="91">
      <c t="s" s="4" r="A91">
        <v>360</v>
      </c>
      <c t="s" s="4" r="F91">
        <v>361</v>
      </c>
      <c t="s" s="4" r="H91">
        <v>361</v>
      </c>
    </row>
    <row spans="1:16" r="92">
      <c t="s" s="3" r="A92">
        <v>392</v>
      </c>
    </row>
    <row spans="1:16" r="93">
      <c t="s" s="4" r="A93">
        <v>393</v>
      </c>
      <c t="n" s="7" r="F93">
        <v>-2700</v>
      </c>
      <c t="n" s="7" r="H93">
        <v>-2700</v>
      </c>
    </row>
    <row spans="1:16" r="94">
      <c t="s" s="4" r="A94">
        <v>419</v>
      </c>
    </row>
    <row spans="1:16" r="95">
      <c t="s" s="3" r="A95">
        <v>392</v>
      </c>
    </row>
    <row spans="1:16" r="96">
      <c t="s" s="4" r="A96">
        <v>376</v>
      </c>
      <c t="n" s="5" r="B96">
        <v>19</v>
      </c>
      <c t="n" s="5" r="C96">
        <v>19</v>
      </c>
      <c t="n" s="5" r="F96">
        <v>19</v>
      </c>
      <c t="n" s="5" r="H96">
        <v>19</v>
      </c>
      <c t="n" s="5" r="P96">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67"/>
    <col customWidth="1" max="2" min="2" width="30"/>
    <col customWidth="1" max="3" min="3" width="21"/>
    <col customWidth="1" max="4" min="4" width="21"/>
    <col customWidth="1" max="5" min="5" width="21"/>
    <col customWidth="1" max="6" min="6" width="21"/>
    <col customWidth="1" max="7" min="7" width="21"/>
    <col customWidth="1" max="8" min="8" width="14"/>
  </cols>
  <sheetData>
    <row spans="1:8" r="1">
      <c t="s" s="1" r="A1">
        <v>420</v>
      </c>
      <c t="s" s="2" r="B1">
        <v>421</v>
      </c>
      <c t="s" s="2" r="C1">
        <v>295</v>
      </c>
      <c t="s" s="2" r="D1">
        <v>296</v>
      </c>
      <c t="s" s="2" r="E1">
        <v>295</v>
      </c>
      <c t="s" s="2" r="F1">
        <v>296</v>
      </c>
      <c t="s" s="2" r="G1">
        <v>285</v>
      </c>
      <c t="s" s="2" r="H1">
        <v>422</v>
      </c>
    </row>
    <row spans="1:8" r="2">
      <c t="s" s="3" r="A2">
        <v>180</v>
      </c>
    </row>
    <row spans="1:8" r="3">
      <c t="s" s="4" r="A3">
        <v>43</v>
      </c>
      <c t="n" s="7" r="C3">
        <v>164520</v>
      </c>
      <c t="n" s="7" r="E3">
        <v>164520</v>
      </c>
      <c t="n" s="7" r="G3">
        <v>153556</v>
      </c>
    </row>
    <row spans="1:8" r="4">
      <c t="s" s="4" r="A4">
        <v>423</v>
      </c>
      <c t="n" s="5" r="E4">
        <v>954</v>
      </c>
      <c t="n" s="7" r="F4">
        <v>47457</v>
      </c>
    </row>
    <row spans="1:8" r="5">
      <c t="s" s="4" r="A5">
        <v>159</v>
      </c>
      <c t="n" s="5" r="C5">
        <v>0</v>
      </c>
      <c t="n" s="7" r="D5">
        <v>246</v>
      </c>
      <c t="n" s="5" r="E5">
        <v>0</v>
      </c>
      <c t="n" s="7" r="F5">
        <v>246</v>
      </c>
    </row>
    <row spans="1:8" r="6">
      <c t="s" s="4" r="A6">
        <v>424</v>
      </c>
      <c t="n" s="7" r="C6">
        <v>164500</v>
      </c>
      <c t="n" s="7" r="E6">
        <v>164500</v>
      </c>
      <c t="n" s="5" r="G6">
        <v>153600</v>
      </c>
    </row>
    <row spans="1:8" r="7">
      <c t="s" s="4" r="A7">
        <v>425</v>
      </c>
      <c t="s" s="4" r="C7">
        <v>426</v>
      </c>
      <c t="s" s="4" r="E7">
        <v>426</v>
      </c>
    </row>
    <row spans="1:8" r="8">
      <c t="s" s="4" r="A8">
        <v>427</v>
      </c>
      <c t="n" s="7" r="C8">
        <v>42800</v>
      </c>
      <c t="n" s="7" r="E8">
        <v>42800</v>
      </c>
    </row>
    <row spans="1:8" r="9">
      <c t="s" s="3" r="A9">
        <v>428</v>
      </c>
    </row>
    <row spans="1:8" r="10">
      <c t="s" s="4" r="A10">
        <v>429</v>
      </c>
      <c t="n" s="5" r="C10">
        <v>967</v>
      </c>
      <c t="n" s="5" r="E10">
        <v>967</v>
      </c>
    </row>
    <row spans="1:8" r="11">
      <c t="n" s="5" r="A11">
        <v>2015</v>
      </c>
      <c t="n" s="5" r="C11">
        <v>35871</v>
      </c>
      <c t="n" s="5" r="E11">
        <v>35871</v>
      </c>
    </row>
    <row spans="1:8" r="12">
      <c t="n" s="5" r="A12">
        <v>2016</v>
      </c>
      <c t="n" s="5" r="C12">
        <v>86120</v>
      </c>
      <c t="n" s="5" r="E12">
        <v>86120</v>
      </c>
    </row>
    <row spans="1:8" r="13">
      <c t="n" s="5" r="A13">
        <v>2017</v>
      </c>
      <c t="n" s="5" r="C13">
        <v>29456</v>
      </c>
      <c t="n" s="5" r="E13">
        <v>29456</v>
      </c>
    </row>
    <row spans="1:8" r="14">
      <c t="n" s="5" r="A14">
        <v>2018</v>
      </c>
      <c t="n" s="5" r="C14">
        <v>12047</v>
      </c>
      <c t="n" s="5" r="E14">
        <v>12047</v>
      </c>
    </row>
    <row spans="1:8" r="15">
      <c t="s" s="4" r="A15">
        <v>430</v>
      </c>
      <c t="n" s="5" r="C15">
        <v>164461</v>
      </c>
      <c t="n" s="5" r="E15">
        <v>164461</v>
      </c>
    </row>
    <row spans="1:8" r="16">
      <c t="s" s="4" r="A16">
        <v>431</v>
      </c>
      <c t="n" s="5" r="C16">
        <v>59</v>
      </c>
      <c t="n" s="5" r="E16">
        <v>59</v>
      </c>
    </row>
    <row spans="1:8" r="17">
      <c t="s" s="4" r="A17">
        <v>432</v>
      </c>
      <c t="n" s="7" r="C17">
        <v>164520</v>
      </c>
      <c t="n" s="5" r="E17">
        <v>164520</v>
      </c>
      <c t="n" s="5" r="G17">
        <v>153556</v>
      </c>
    </row>
    <row spans="1:8" r="18">
      <c t="s" s="4" r="A18">
        <v>433</v>
      </c>
      <c t="n" s="7" r="E18">
        <v>12100</v>
      </c>
    </row>
    <row spans="1:8" r="19">
      <c t="s" s="4" r="A19">
        <v>434</v>
      </c>
    </row>
    <row spans="1:8" r="20">
      <c t="s" s="3" r="A20">
        <v>180</v>
      </c>
    </row>
    <row spans="1:8" r="21">
      <c t="s" s="4" r="A21">
        <v>435</v>
      </c>
      <c t="s" s="4" r="C21">
        <v>436</v>
      </c>
      <c t="s" s="4" r="E21">
        <v>436</v>
      </c>
    </row>
    <row spans="1:8" r="22">
      <c t="s" s="4" r="A22">
        <v>437</v>
      </c>
    </row>
    <row spans="1:8" r="23">
      <c t="s" s="3" r="A23">
        <v>180</v>
      </c>
    </row>
    <row spans="1:8" r="24">
      <c t="s" s="4" r="A24">
        <v>435</v>
      </c>
      <c t="s" s="4" r="C24">
        <v>438</v>
      </c>
      <c t="s" s="4" r="E24">
        <v>438</v>
      </c>
    </row>
    <row spans="1:8" r="25">
      <c t="s" s="4" r="A25">
        <v>439</v>
      </c>
    </row>
    <row spans="1:8" r="26">
      <c t="s" s="3" r="A26">
        <v>180</v>
      </c>
    </row>
    <row spans="1:8" r="27">
      <c t="s" s="4" r="A27">
        <v>43</v>
      </c>
      <c t="n" s="7" r="C27">
        <v>30700</v>
      </c>
      <c t="n" s="7" r="E27">
        <v>30700</v>
      </c>
    </row>
    <row spans="1:8" r="28">
      <c t="s" s="3" r="A28">
        <v>428</v>
      </c>
    </row>
    <row spans="1:8" r="29">
      <c t="s" s="4" r="A29">
        <v>432</v>
      </c>
      <c t="n" s="5" r="C29">
        <v>30700</v>
      </c>
      <c t="n" s="5" r="E29">
        <v>30700</v>
      </c>
    </row>
    <row spans="1:8" r="30">
      <c t="s" s="4" r="A30">
        <v>351</v>
      </c>
    </row>
    <row spans="1:8" r="31">
      <c t="s" s="3" r="A31">
        <v>180</v>
      </c>
    </row>
    <row spans="1:8" r="32">
      <c t="s" s="4" r="A32">
        <v>440</v>
      </c>
      <c t="n" s="7" r="B32">
        <v>26300</v>
      </c>
    </row>
    <row spans="1:8" r="33">
      <c t="s" s="4" r="A33">
        <v>441</v>
      </c>
      <c t="n" s="7" r="B33">
        <v>15800</v>
      </c>
    </row>
    <row spans="1:8" r="34">
      <c t="s" s="4" r="A34">
        <v>442</v>
      </c>
      <c t="n" s="5" r="C34">
        <v>15800</v>
      </c>
      <c t="n" s="5" r="E34">
        <v>15800</v>
      </c>
    </row>
    <row spans="1:8" r="35">
      <c t="s" s="4" r="A35">
        <v>443</v>
      </c>
    </row>
    <row spans="1:8" r="36">
      <c t="s" s="3" r="A36">
        <v>180</v>
      </c>
    </row>
    <row spans="1:8" r="37">
      <c t="s" s="4" r="A37">
        <v>444</v>
      </c>
      <c t="s" s="4" r="B37">
        <v>445</v>
      </c>
    </row>
    <row spans="1:8" r="38">
      <c t="s" s="4" r="A38">
        <v>446</v>
      </c>
      <c t="n" s="5" r="B38">
        <v>2</v>
      </c>
    </row>
    <row spans="1:8" r="39">
      <c t="s" s="4" r="A39">
        <v>447</v>
      </c>
      <c t="s" s="4" r="B39">
        <v>448</v>
      </c>
    </row>
    <row spans="1:8" r="40">
      <c t="s" s="4" r="A40">
        <v>440</v>
      </c>
      <c t="n" s="7" r="B40">
        <v>26300</v>
      </c>
    </row>
    <row spans="1:8" r="41">
      <c t="s" s="4" r="A41">
        <v>449</v>
      </c>
    </row>
    <row spans="1:8" r="42">
      <c t="s" s="3" r="A42">
        <v>180</v>
      </c>
    </row>
    <row spans="1:8" r="43">
      <c t="s" s="4" r="A43">
        <v>450</v>
      </c>
      <c t="n" s="5" r="C43">
        <v>11200</v>
      </c>
      <c t="n" s="5" r="E43">
        <v>11200</v>
      </c>
    </row>
    <row spans="1:8" r="44">
      <c t="s" s="4" r="A44">
        <v>451</v>
      </c>
    </row>
    <row spans="1:8" r="45">
      <c t="s" s="3" r="A45">
        <v>180</v>
      </c>
    </row>
    <row spans="1:8" r="46">
      <c t="s" s="4" r="A46">
        <v>43</v>
      </c>
      <c t="n" s="5" r="C46">
        <v>6885</v>
      </c>
      <c t="n" s="7" r="E46">
        <v>6885</v>
      </c>
      <c t="n" s="5" r="G46">
        <v>6962</v>
      </c>
    </row>
    <row spans="1:8" r="47">
      <c t="s" s="4" r="A47">
        <v>452</v>
      </c>
      <c t="s" s="4" r="E47">
        <v>453</v>
      </c>
    </row>
    <row spans="1:8" r="48">
      <c t="s" s="4" r="A48">
        <v>454</v>
      </c>
      <c t="s" s="4" r="E48">
        <v>327</v>
      </c>
    </row>
    <row spans="1:8" r="49">
      <c t="s" s="3" r="A49">
        <v>428</v>
      </c>
    </row>
    <row spans="1:8" r="50">
      <c t="s" s="4" r="A50">
        <v>432</v>
      </c>
      <c t="n" s="5" r="C50">
        <v>6885</v>
      </c>
      <c t="n" s="7" r="E50">
        <v>6885</v>
      </c>
      <c t="n" s="5" r="G50">
        <v>6962</v>
      </c>
    </row>
    <row spans="1:8" r="51">
      <c t="s" s="4" r="A51">
        <v>455</v>
      </c>
    </row>
    <row spans="1:8" r="52">
      <c t="s" s="3" r="A52">
        <v>180</v>
      </c>
    </row>
    <row spans="1:8" r="53">
      <c t="s" s="4" r="A53">
        <v>43</v>
      </c>
      <c t="n" s="5" r="C53">
        <v>6180</v>
      </c>
      <c t="n" s="7" r="E53">
        <v>6180</v>
      </c>
      <c t="n" s="5" r="G53">
        <v>6250</v>
      </c>
    </row>
    <row spans="1:8" r="54">
      <c t="s" s="4" r="A54">
        <v>452</v>
      </c>
      <c t="s" s="4" r="E54">
        <v>453</v>
      </c>
    </row>
    <row spans="1:8" r="55">
      <c t="s" s="4" r="A55">
        <v>454</v>
      </c>
      <c t="s" s="4" r="E55">
        <v>327</v>
      </c>
    </row>
    <row spans="1:8" r="56">
      <c t="s" s="3" r="A56">
        <v>428</v>
      </c>
    </row>
    <row spans="1:8" r="57">
      <c t="s" s="4" r="A57">
        <v>432</v>
      </c>
      <c t="n" s="5" r="C57">
        <v>6180</v>
      </c>
      <c t="n" s="7" r="E57">
        <v>6180</v>
      </c>
      <c t="n" s="5" r="G57">
        <v>6250</v>
      </c>
    </row>
    <row spans="1:8" r="58">
      <c t="s" s="4" r="A58">
        <v>456</v>
      </c>
    </row>
    <row spans="1:8" r="59">
      <c t="s" s="3" r="A59">
        <v>180</v>
      </c>
    </row>
    <row spans="1:8" r="60">
      <c t="s" s="4" r="A60">
        <v>43</v>
      </c>
      <c t="n" s="5" r="C60">
        <v>12839</v>
      </c>
      <c t="n" s="7" r="E60">
        <v>12839</v>
      </c>
      <c t="n" s="5" r="G60">
        <v>12983</v>
      </c>
    </row>
    <row spans="1:8" r="61">
      <c t="s" s="4" r="A61">
        <v>452</v>
      </c>
      <c t="s" s="4" r="E61">
        <v>453</v>
      </c>
    </row>
    <row spans="1:8" r="62">
      <c t="s" s="4" r="A62">
        <v>454</v>
      </c>
      <c t="s" s="4" r="E62">
        <v>327</v>
      </c>
    </row>
    <row spans="1:8" r="63">
      <c t="s" s="3" r="A63">
        <v>428</v>
      </c>
    </row>
    <row spans="1:8" r="64">
      <c t="s" s="4" r="A64">
        <v>432</v>
      </c>
      <c t="n" s="5" r="C64">
        <v>12839</v>
      </c>
      <c t="n" s="7" r="E64">
        <v>12839</v>
      </c>
      <c t="n" s="5" r="G64">
        <v>12983</v>
      </c>
    </row>
    <row spans="1:8" r="65">
      <c t="s" s="4" r="A65">
        <v>457</v>
      </c>
    </row>
    <row spans="1:8" r="66">
      <c t="s" s="3" r="A66">
        <v>180</v>
      </c>
    </row>
    <row spans="1:8" r="67">
      <c t="s" s="4" r="A67">
        <v>43</v>
      </c>
      <c t="n" s="5" r="C67">
        <v>4806</v>
      </c>
      <c t="n" s="7" r="E67">
        <v>4806</v>
      </c>
      <c t="n" s="5" r="G67">
        <v>4860</v>
      </c>
    </row>
    <row spans="1:8" r="68">
      <c t="s" s="4" r="A68">
        <v>452</v>
      </c>
      <c t="s" s="4" r="E68">
        <v>453</v>
      </c>
    </row>
    <row spans="1:8" r="69">
      <c t="s" s="4" r="A69">
        <v>454</v>
      </c>
      <c t="s" s="4" r="E69">
        <v>327</v>
      </c>
    </row>
    <row spans="1:8" r="70">
      <c t="s" s="3" r="A70">
        <v>428</v>
      </c>
    </row>
    <row spans="1:8" r="71">
      <c t="s" s="4" r="A71">
        <v>432</v>
      </c>
      <c t="n" s="5" r="C71">
        <v>4806</v>
      </c>
      <c t="n" s="7" r="E71">
        <v>4806</v>
      </c>
      <c t="n" s="5" r="G71">
        <v>4860</v>
      </c>
    </row>
    <row spans="1:8" r="72">
      <c t="s" s="4" r="A72">
        <v>458</v>
      </c>
    </row>
    <row spans="1:8" r="73">
      <c t="s" s="3" r="A73">
        <v>180</v>
      </c>
    </row>
    <row spans="1:8" r="74">
      <c t="s" s="4" r="A74">
        <v>43</v>
      </c>
      <c t="n" s="7" r="C74">
        <v>62500</v>
      </c>
      <c t="n" s="7" r="E74">
        <v>62500</v>
      </c>
      <c t="n" s="5" r="G74">
        <v>62500</v>
      </c>
    </row>
    <row spans="1:8" r="75">
      <c t="s" s="4" r="A75">
        <v>452</v>
      </c>
      <c t="s" s="4" r="E75">
        <v>453</v>
      </c>
    </row>
    <row spans="1:8" r="76">
      <c t="s" s="4" r="A76">
        <v>454</v>
      </c>
      <c t="s" s="4" r="E76">
        <v>459</v>
      </c>
    </row>
    <row spans="1:8" r="77">
      <c t="s" s="4" r="A77">
        <v>460</v>
      </c>
      <c t="s" s="4" r="C77">
        <v>459</v>
      </c>
      <c t="s" s="4" r="E77">
        <v>459</v>
      </c>
      <c t="s" s="4" r="H77">
        <v>459</v>
      </c>
    </row>
    <row spans="1:8" r="78">
      <c t="s" s="3" r="A78">
        <v>428</v>
      </c>
    </row>
    <row spans="1:8" r="79">
      <c t="s" s="4" r="A79">
        <v>432</v>
      </c>
      <c t="n" s="7" r="C79">
        <v>62500</v>
      </c>
      <c t="n" s="7" r="E79">
        <v>62500</v>
      </c>
      <c t="n" s="5" r="G79">
        <v>62500</v>
      </c>
    </row>
    <row spans="1:8" r="80">
      <c t="s" s="4" r="A80">
        <v>461</v>
      </c>
    </row>
    <row spans="1:8" r="81">
      <c t="s" s="3" r="A81">
        <v>180</v>
      </c>
    </row>
    <row spans="1:8" r="82">
      <c t="s" s="4" r="A82">
        <v>43</v>
      </c>
      <c t="n" s="7" r="C82">
        <v>18658</v>
      </c>
      <c t="n" s="7" r="E82">
        <v>18658</v>
      </c>
      <c t="n" s="5" r="G82">
        <v>19071</v>
      </c>
    </row>
    <row spans="1:8" r="83">
      <c t="s" s="4" r="A83">
        <v>460</v>
      </c>
      <c t="s" s="4" r="C83">
        <v>462</v>
      </c>
      <c t="s" s="4" r="E83">
        <v>462</v>
      </c>
    </row>
    <row spans="1:8" r="84">
      <c t="s" s="3" r="A84">
        <v>428</v>
      </c>
    </row>
    <row spans="1:8" r="85">
      <c t="s" s="4" r="A85">
        <v>432</v>
      </c>
      <c t="n" s="7" r="C85">
        <v>18658</v>
      </c>
      <c t="n" s="7" r="E85">
        <v>18658</v>
      </c>
      <c t="n" s="5" r="G85">
        <v>19071</v>
      </c>
    </row>
    <row spans="1:8" r="86">
      <c t="s" s="4" r="A86">
        <v>463</v>
      </c>
    </row>
    <row spans="1:8" r="87">
      <c t="s" s="3" r="A87">
        <v>180</v>
      </c>
    </row>
    <row spans="1:8" r="88">
      <c t="s" s="4" r="A88">
        <v>43</v>
      </c>
      <c t="n" s="7" r="C88">
        <v>13872</v>
      </c>
      <c t="n" s="7" r="E88">
        <v>13872</v>
      </c>
      <c t="n" s="5" r="G88">
        <v>13872</v>
      </c>
    </row>
    <row spans="1:8" r="89">
      <c t="s" s="4" r="A89">
        <v>460</v>
      </c>
      <c t="s" s="4" r="C89">
        <v>438</v>
      </c>
      <c t="s" s="4" r="E89">
        <v>438</v>
      </c>
    </row>
    <row spans="1:8" r="90">
      <c t="s" s="3" r="A90">
        <v>428</v>
      </c>
    </row>
    <row spans="1:8" r="91">
      <c t="s" s="4" r="A91">
        <v>432</v>
      </c>
      <c t="n" s="7" r="C91">
        <v>13872</v>
      </c>
      <c t="n" s="7" r="E91">
        <v>13872</v>
      </c>
      <c t="n" s="5" r="G91">
        <v>13872</v>
      </c>
    </row>
    <row spans="1:8" r="92">
      <c t="s" s="4" r="A92">
        <v>464</v>
      </c>
    </row>
    <row spans="1:8" r="93">
      <c t="s" s="3" r="A93">
        <v>180</v>
      </c>
    </row>
    <row spans="1:8" r="94">
      <c t="s" s="4" r="A94">
        <v>43</v>
      </c>
      <c t="n" s="7" r="C94">
        <v>15387</v>
      </c>
      <c t="n" s="7" r="E94">
        <v>15387</v>
      </c>
      <c t="n" s="5" r="G94">
        <v>15574</v>
      </c>
    </row>
    <row spans="1:8" r="95">
      <c t="s" s="4" r="A95">
        <v>460</v>
      </c>
      <c t="s" s="4" r="C95">
        <v>465</v>
      </c>
      <c t="s" s="4" r="E95">
        <v>465</v>
      </c>
    </row>
    <row spans="1:8" r="96">
      <c t="s" s="3" r="A96">
        <v>428</v>
      </c>
    </row>
    <row spans="1:8" r="97">
      <c t="s" s="4" r="A97">
        <v>432</v>
      </c>
      <c t="n" s="7" r="C97">
        <v>15387</v>
      </c>
      <c t="n" s="7" r="E97">
        <v>15387</v>
      </c>
      <c t="n" s="5" r="G97">
        <v>15574</v>
      </c>
    </row>
    <row spans="1:8" r="98">
      <c t="s" s="4" r="A98">
        <v>466</v>
      </c>
    </row>
    <row spans="1:8" r="99">
      <c t="s" s="3" r="A99">
        <v>180</v>
      </c>
    </row>
    <row spans="1:8" r="100">
      <c t="s" s="4" r="A100">
        <v>43</v>
      </c>
      <c t="n" s="7" r="C100">
        <v>11346</v>
      </c>
      <c t="n" s="7" r="E100">
        <v>11346</v>
      </c>
      <c t="n" s="5" r="G100">
        <v>11484</v>
      </c>
    </row>
    <row spans="1:8" r="101">
      <c t="s" s="4" r="A101">
        <v>460</v>
      </c>
      <c t="s" s="4" r="C101">
        <v>465</v>
      </c>
      <c t="s" s="4" r="E101">
        <v>465</v>
      </c>
    </row>
    <row spans="1:8" r="102">
      <c t="s" s="3" r="A102">
        <v>428</v>
      </c>
    </row>
    <row spans="1:8" r="103">
      <c t="s" s="4" r="A103">
        <v>432</v>
      </c>
      <c t="n" s="7" r="C103">
        <v>11346</v>
      </c>
      <c t="n" s="7" r="E103">
        <v>11346</v>
      </c>
      <c t="n" s="5" r="G103">
        <v>11484</v>
      </c>
    </row>
    <row spans="1:8" r="104">
      <c t="s" s="4" r="A104">
        <v>467</v>
      </c>
    </row>
    <row spans="1:8" r="105">
      <c t="s" s="3" r="A105">
        <v>180</v>
      </c>
    </row>
    <row spans="1:8" r="106">
      <c t="s" s="4" r="A106">
        <v>43</v>
      </c>
      <c t="n" s="5" r="C106">
        <v>12047</v>
      </c>
      <c t="n" s="7" r="E106">
        <v>12047</v>
      </c>
      <c t="n" s="5" r="G106">
        <v>0</v>
      </c>
    </row>
    <row spans="1:8" r="107">
      <c t="s" s="4" r="A107">
        <v>452</v>
      </c>
      <c t="s" s="4" r="E107">
        <v>453</v>
      </c>
    </row>
    <row spans="1:8" r="108">
      <c t="s" s="4" r="A108">
        <v>454</v>
      </c>
      <c t="s" s="4" r="E108">
        <v>468</v>
      </c>
    </row>
    <row spans="1:8" r="109">
      <c t="s" s="3" r="A109">
        <v>428</v>
      </c>
    </row>
    <row spans="1:8" r="110">
      <c t="s" s="4" r="A110">
        <v>432</v>
      </c>
      <c t="n" s="5" r="C110">
        <v>12047</v>
      </c>
      <c t="n" s="7" r="E110">
        <v>12047</v>
      </c>
      <c t="n" s="7" r="G110">
        <v>0</v>
      </c>
    </row>
    <row spans="1:8" r="111">
      <c t="s" s="4" r="A111">
        <v>469</v>
      </c>
    </row>
    <row spans="1:8" r="112">
      <c t="s" s="3" r="A112">
        <v>180</v>
      </c>
    </row>
    <row spans="1:8" r="113">
      <c t="s" s="4" r="A113">
        <v>470</v>
      </c>
      <c t="s" s="4" r="E113">
        <v>471</v>
      </c>
    </row>
    <row spans="1:8" r="114">
      <c t="s" s="4" r="A114">
        <v>472</v>
      </c>
      <c t="s" s="4" r="E114">
        <v>473</v>
      </c>
    </row>
    <row spans="1:8" r="115">
      <c t="s" s="4" r="A115">
        <v>474</v>
      </c>
    </row>
    <row spans="1:8" r="116">
      <c t="s" s="3" r="A116">
        <v>180</v>
      </c>
    </row>
    <row spans="1:8" r="117">
      <c t="s" s="4" r="A117">
        <v>470</v>
      </c>
      <c t="s" s="4" r="B117">
        <v>471</v>
      </c>
    </row>
    <row spans="1:8" r="118">
      <c t="s" s="4" r="A118">
        <v>475</v>
      </c>
      <c t="s" s="4" r="B118">
        <v>468</v>
      </c>
    </row>
    <row spans="1:8" r="119">
      <c t="s" s="4" r="A119">
        <v>268</v>
      </c>
    </row>
    <row spans="1:8" r="120">
      <c t="s" s="3" r="A120">
        <v>428</v>
      </c>
    </row>
    <row spans="1:8" r="121">
      <c t="s" s="4" r="A121">
        <v>476</v>
      </c>
      <c t="n" s="7" r="C121">
        <v>18700</v>
      </c>
      <c t="n" s="7" r="E121">
        <v>18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35"/>
    <col customWidth="1" max="7" min="7" width="14"/>
    <col customWidth="1" max="8" min="8" width="35"/>
    <col customWidth="1" max="9" min="9" width="14"/>
  </cols>
  <sheetData>
    <row spans="1:9" r="1">
      <c t="s" s="1" r="A1">
        <v>477</v>
      </c>
      <c t="s" s="2" r="B1">
        <v>75</v>
      </c>
      <c t="s" s="2" r="D1">
        <v>1</v>
      </c>
      <c t="n" r="G1"/>
    </row>
    <row spans="1:9" r="2">
      <c t="s" s="2" r="B2">
        <v>295</v>
      </c>
      <c t="s" s="2" r="C2">
        <v>296</v>
      </c>
      <c t="s" s="2" r="D2">
        <v>295</v>
      </c>
      <c t="s" s="2" r="E2">
        <v>296</v>
      </c>
      <c t="s" s="2" r="F2">
        <v>298</v>
      </c>
      <c t="s" s="2" r="G2">
        <v>25</v>
      </c>
      <c t="s" s="2" r="H2">
        <v>299</v>
      </c>
      <c t="s" s="2" r="I2">
        <v>422</v>
      </c>
    </row>
    <row spans="1:9" r="3">
      <c t="s" s="3" r="A3">
        <v>478</v>
      </c>
    </row>
    <row spans="1:9" r="4">
      <c t="s" s="4" r="A4">
        <v>479</v>
      </c>
      <c t="n" s="7" r="E4">
        <v>100000</v>
      </c>
    </row>
    <row spans="1:9" r="5">
      <c t="s" s="4" r="A5">
        <v>480</v>
      </c>
      <c t="n" s="7" r="B5">
        <v>0</v>
      </c>
      <c t="n" s="7" r="C5">
        <v>41000</v>
      </c>
      <c t="n" s="7" r="D5">
        <v>0</v>
      </c>
      <c t="n" s="7" r="E5">
        <v>86000</v>
      </c>
    </row>
    <row spans="1:9" r="6">
      <c t="s" s="4" r="A6">
        <v>35</v>
      </c>
    </row>
    <row spans="1:9" r="7">
      <c t="s" s="3" r="A7">
        <v>478</v>
      </c>
    </row>
    <row spans="1:9" r="8">
      <c t="s" s="4" r="A8">
        <v>481</v>
      </c>
      <c t="n" s="5" r="B8">
        <v>0</v>
      </c>
      <c t="n" s="5" r="D8">
        <v>0</v>
      </c>
      <c t="n" s="5" r="F8">
        <v>0</v>
      </c>
      <c t="n" s="5" r="G8">
        <v>0</v>
      </c>
      <c t="n" s="5" r="H8">
        <v>0</v>
      </c>
    </row>
    <row spans="1:9" r="9">
      <c t="s" s="4" r="A9">
        <v>482</v>
      </c>
    </row>
    <row spans="1:9" r="10">
      <c t="s" s="3" r="A10">
        <v>478</v>
      </c>
    </row>
    <row spans="1:9" r="11">
      <c t="s" s="4" r="A11">
        <v>460</v>
      </c>
      <c t="s" s="4" r="B11">
        <v>459</v>
      </c>
      <c t="s" s="4" r="D11">
        <v>459</v>
      </c>
      <c t="s" s="4" r="I11">
        <v>459</v>
      </c>
    </row>
  </sheetData>
  <mergeCells count="4">
    <mergeCell ref="A1:A2"/>
    <mergeCell ref="B1:C1"/>
    <mergeCell ref="D1:E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53"/>
    <col customWidth="1" max="5" min="5" width="21"/>
    <col customWidth="1" max="6" min="6" width="19"/>
    <col customWidth="1" max="7" min="7" width="14"/>
  </cols>
  <sheetData>
    <row spans="1:7" r="1">
      <c t="s" s="1" r="A1">
        <v>483</v>
      </c>
      <c t="s" s="2" r="B1">
        <v>341</v>
      </c>
      <c t="s" s="2" r="C1">
        <v>342</v>
      </c>
      <c t="s" s="2" r="D1">
        <v>484</v>
      </c>
      <c t="s" s="2" r="E1">
        <v>285</v>
      </c>
      <c t="s" s="2" r="F1">
        <v>485</v>
      </c>
      <c t="s" s="2" r="G1">
        <v>384</v>
      </c>
    </row>
    <row spans="1:7" r="2">
      <c t="s" s="3" r="A2">
        <v>186</v>
      </c>
    </row>
    <row spans="1:7" r="3">
      <c t="s" s="4" r="A3">
        <v>486</v>
      </c>
      <c t="n" s="7" r="D3">
        <v>1000000</v>
      </c>
    </row>
    <row spans="1:7" r="4">
      <c t="s" s="4" r="A4">
        <v>487</v>
      </c>
      <c t="n" s="5" r="D4">
        <v>225000000</v>
      </c>
    </row>
    <row spans="1:7" r="5">
      <c t="s" s="4" r="A5">
        <v>488</v>
      </c>
      <c t="n" s="7" r="D5">
        <v>237718000</v>
      </c>
      <c t="n" s="7" r="E5">
        <v>229300000</v>
      </c>
    </row>
    <row spans="1:7" r="6">
      <c t="s" s="4" r="A6">
        <v>413</v>
      </c>
    </row>
    <row spans="1:7" r="7">
      <c t="s" s="3" r="A7">
        <v>186</v>
      </c>
    </row>
    <row spans="1:7" r="8">
      <c t="s" s="4" r="A8">
        <v>489</v>
      </c>
      <c t="n" s="5" r="D8">
        <v>2</v>
      </c>
    </row>
    <row spans="1:7" r="9">
      <c t="s" s="4" r="A9">
        <v>490</v>
      </c>
      <c t="n" s="5" r="D9">
        <v>720</v>
      </c>
    </row>
    <row spans="1:7" r="10">
      <c t="s" s="4" r="A10">
        <v>491</v>
      </c>
      <c t="s" s="4" r="D10">
        <v>492</v>
      </c>
    </row>
    <row spans="1:7" r="11">
      <c t="s" s="4" r="A11">
        <v>493</v>
      </c>
      <c t="n" s="7" r="D11">
        <v>7000000</v>
      </c>
    </row>
    <row spans="1:7" r="12">
      <c t="s" s="4" r="A12">
        <v>494</v>
      </c>
      <c t="n" s="5" r="D12">
        <v>1400000</v>
      </c>
    </row>
    <row spans="1:7" r="13">
      <c t="s" s="4" r="A13">
        <v>414</v>
      </c>
      <c t="n" s="7" r="D13">
        <v>16000000</v>
      </c>
    </row>
    <row spans="1:7" r="14">
      <c t="s" s="4" r="A14">
        <v>495</v>
      </c>
      <c t="n" s="5" r="D14">
        <v>2</v>
      </c>
    </row>
    <row spans="1:7" r="15">
      <c t="s" s="4" r="A15">
        <v>496</v>
      </c>
      <c t="n" s="5" r="D15">
        <v>108</v>
      </c>
    </row>
    <row spans="1:7" r="16">
      <c t="s" s="4" r="A16">
        <v>497</v>
      </c>
      <c t="n" s="7" r="D16">
        <v>1000000</v>
      </c>
    </row>
    <row spans="1:7" r="17">
      <c t="s" s="4" r="A17">
        <v>366</v>
      </c>
    </row>
    <row spans="1:7" r="18">
      <c t="s" s="3" r="A18">
        <v>186</v>
      </c>
    </row>
    <row spans="1:7" r="19">
      <c t="s" s="4" r="A19">
        <v>498</v>
      </c>
      <c t="n" s="13" r="C19">
        <v>1.62</v>
      </c>
      <c t="n" s="5" r="D19">
        <v>27</v>
      </c>
    </row>
    <row spans="1:7" r="20">
      <c t="s" s="4" r="A20">
        <v>368</v>
      </c>
      <c t="n" s="7" r="C20">
        <v>600000</v>
      </c>
    </row>
    <row spans="1:7" r="21">
      <c t="s" s="4" r="A21">
        <v>358</v>
      </c>
      <c t="n" s="13" r="C21">
        <v>1.66</v>
      </c>
    </row>
    <row spans="1:7" r="22">
      <c t="s" s="4" r="A22">
        <v>352</v>
      </c>
      <c t="n" s="5" r="D22">
        <v>114</v>
      </c>
    </row>
    <row spans="1:7" r="23">
      <c t="s" s="4" r="A23">
        <v>351</v>
      </c>
    </row>
    <row spans="1:7" r="24">
      <c t="s" s="3" r="A24">
        <v>186</v>
      </c>
    </row>
    <row spans="1:7" r="25">
      <c t="s" s="4" r="A25">
        <v>358</v>
      </c>
      <c t="n" s="11" r="D25">
        <v>3.4</v>
      </c>
      <c t="n" s="11" r="F25">
        <v>3.4</v>
      </c>
    </row>
    <row spans="1:7" r="26">
      <c t="s" s="4" r="A26">
        <v>357</v>
      </c>
      <c t="n" s="7" r="B26">
        <v>33200000</v>
      </c>
    </row>
    <row spans="1:7" r="27">
      <c t="s" s="4" r="A27">
        <v>352</v>
      </c>
      <c t="n" s="5" r="B27">
        <v>275</v>
      </c>
      <c t="n" s="5" r="F27">
        <v>275</v>
      </c>
    </row>
    <row spans="1:7" r="28">
      <c t="s" s="4" r="A28">
        <v>355</v>
      </c>
      <c t="s" s="4" r="D28">
        <v>356</v>
      </c>
    </row>
    <row spans="1:7" r="29">
      <c t="s" s="4" r="A29">
        <v>366</v>
      </c>
    </row>
    <row spans="1:7" r="30">
      <c t="s" s="3" r="A30">
        <v>186</v>
      </c>
    </row>
    <row spans="1:7" r="31">
      <c t="s" s="4" r="A31">
        <v>396</v>
      </c>
      <c t="n" s="7" r="D31">
        <v>100000</v>
      </c>
    </row>
    <row spans="1:7" r="32">
      <c t="s" s="4" r="A32">
        <v>397</v>
      </c>
    </row>
    <row spans="1:7" r="33">
      <c t="s" s="3" r="A33">
        <v>186</v>
      </c>
    </row>
    <row spans="1:7" r="34">
      <c t="s" s="4" r="A34">
        <v>398</v>
      </c>
      <c t="s" s="4" r="G34">
        <v>399</v>
      </c>
    </row>
    <row spans="1:7" r="35">
      <c t="s" s="4" r="A35">
        <v>499</v>
      </c>
    </row>
    <row spans="1:7" r="36">
      <c t="s" s="3" r="A36">
        <v>186</v>
      </c>
    </row>
    <row spans="1:7" r="37">
      <c t="s" s="4" r="A37">
        <v>500</v>
      </c>
      <c t="n" s="7" r="D37">
        <v>125000000</v>
      </c>
    </row>
    <row spans="1:7" r="38">
      <c t="s" s="4" r="A38">
        <v>501</v>
      </c>
      <c t="s" s="4" r="D38">
        <v>502</v>
      </c>
    </row>
    <row spans="1:7" r="39">
      <c t="s" s="4" r="A39">
        <v>503</v>
      </c>
      <c t="n" s="7" r="D39">
        <v>5000000</v>
      </c>
      <c t="n" s="7" r="E39">
        <v>5100000</v>
      </c>
    </row>
    <row spans="1:7" r="40">
      <c t="s" s="4" r="A40">
        <v>504</v>
      </c>
      <c t="n" s="5" r="D40">
        <v>400000</v>
      </c>
    </row>
    <row spans="1:7" r="41">
      <c t="s" s="4" r="A41">
        <v>505</v>
      </c>
    </row>
    <row spans="1:7" r="42">
      <c t="s" s="3" r="A42">
        <v>186</v>
      </c>
    </row>
    <row spans="1:7" r="43">
      <c t="s" s="4" r="A43">
        <v>504</v>
      </c>
      <c t="n" s="5" r="D43">
        <v>100000</v>
      </c>
    </row>
    <row spans="1:7" r="44">
      <c t="s" s="4" r="A44">
        <v>506</v>
      </c>
    </row>
    <row spans="1:7" r="45">
      <c t="s" s="3" r="A45">
        <v>186</v>
      </c>
    </row>
    <row spans="1:7" r="46">
      <c t="s" s="4" r="A46">
        <v>507</v>
      </c>
      <c t="n" s="5" r="D46">
        <v>12500000</v>
      </c>
    </row>
    <row spans="1:7" r="47">
      <c t="s" s="4" r="A47">
        <v>508</v>
      </c>
    </row>
    <row spans="1:7" r="48">
      <c t="s" s="3" r="A48">
        <v>186</v>
      </c>
    </row>
    <row spans="1:7" r="49">
      <c t="s" s="4" r="A49">
        <v>509</v>
      </c>
      <c t="n" s="7" r="D49">
        <v>1700000</v>
      </c>
    </row>
    <row spans="1:7" r="50">
      <c t="s" s="4" r="A50">
        <v>510</v>
      </c>
    </row>
    <row spans="1:7" r="51">
      <c t="s" s="3" r="A51">
        <v>186</v>
      </c>
    </row>
    <row spans="1:7" r="52">
      <c t="s" s="4" r="A52">
        <v>496</v>
      </c>
      <c t="n" s="5" r="D52">
        <v>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35"/>
    <col customWidth="1" max="10" min="10" width="21"/>
    <col customWidth="1" max="11" min="11" width="21"/>
  </cols>
  <sheetData>
    <row spans="1:11" r="1">
      <c t="s" s="1" r="A1">
        <v>511</v>
      </c>
      <c t="s" s="2" r="B1">
        <v>512</v>
      </c>
      <c t="s" s="2" r="C1">
        <v>513</v>
      </c>
      <c t="s" s="2" r="D1">
        <v>514</v>
      </c>
      <c t="s" s="2" r="E1">
        <v>515</v>
      </c>
      <c t="s" s="2" r="F1">
        <v>516</v>
      </c>
      <c t="s" s="2" r="G1">
        <v>295</v>
      </c>
      <c t="s" s="2" r="H1">
        <v>296</v>
      </c>
      <c t="s" s="2" r="I1">
        <v>517</v>
      </c>
      <c t="s" s="2" r="J1">
        <v>296</v>
      </c>
      <c t="s" s="2" r="K1">
        <v>285</v>
      </c>
    </row>
    <row spans="1:11" r="2">
      <c t="s" s="3" r="A2">
        <v>518</v>
      </c>
    </row>
    <row spans="1:11" r="3">
      <c t="s" s="4" r="A3">
        <v>89</v>
      </c>
      <c t="n" s="7" r="G3">
        <v>590000</v>
      </c>
      <c t="n" s="7" r="H3">
        <v>564000</v>
      </c>
      <c t="n" s="7" r="I3">
        <v>1737000</v>
      </c>
      <c t="n" s="7" r="J3">
        <v>1692000</v>
      </c>
    </row>
    <row spans="1:11" r="4">
      <c t="s" s="4" r="A4">
        <v>519</v>
      </c>
      <c t="n" s="5" r="I4">
        <v>4</v>
      </c>
    </row>
    <row spans="1:11" r="5">
      <c t="s" s="4" r="A5">
        <v>520</v>
      </c>
      <c t="n" s="5" r="G5">
        <v>1311000</v>
      </c>
      <c t="n" s="5" r="H5">
        <v>1293000</v>
      </c>
      <c t="n" s="7" r="I5">
        <v>3375000</v>
      </c>
      <c t="n" s="5" r="J5">
        <v>4264000</v>
      </c>
    </row>
    <row spans="1:11" r="6">
      <c t="s" s="4" r="A6">
        <v>88</v>
      </c>
      <c t="n" s="5" r="G6">
        <v>514000</v>
      </c>
      <c t="n" s="5" r="H6">
        <v>498000</v>
      </c>
      <c t="n" s="5" r="I6">
        <v>1456000</v>
      </c>
      <c t="n" s="7" r="J6">
        <v>1377000</v>
      </c>
    </row>
    <row spans="1:11" r="7">
      <c t="s" s="4" r="A7">
        <v>45</v>
      </c>
      <c t="n" s="5" r="G7">
        <v>722000</v>
      </c>
      <c t="n" s="7" r="I7">
        <v>722000</v>
      </c>
      <c t="n" s="7" r="K7">
        <v>1122000</v>
      </c>
    </row>
    <row spans="1:11" r="8">
      <c t="s" s="4" r="A8">
        <v>521</v>
      </c>
    </row>
    <row spans="1:11" r="9">
      <c t="s" s="3" r="A9">
        <v>518</v>
      </c>
    </row>
    <row spans="1:11" r="10">
      <c t="s" s="4" r="A10">
        <v>522</v>
      </c>
      <c t="s" s="4" r="I10">
        <v>523</v>
      </c>
      <c t="s" s="4" r="J10">
        <v>523</v>
      </c>
    </row>
    <row spans="1:11" r="11">
      <c t="s" s="4" r="A11">
        <v>524</v>
      </c>
      <c t="s" s="4" r="J11">
        <v>525</v>
      </c>
    </row>
    <row spans="1:11" r="12">
      <c t="s" s="4" r="A12">
        <v>89</v>
      </c>
      <c t="n" s="5" r="G12">
        <v>600000</v>
      </c>
      <c t="n" s="5" r="H12">
        <v>600000</v>
      </c>
      <c t="n" s="7" r="I12">
        <v>1700000</v>
      </c>
      <c t="n" s="7" r="J12">
        <v>1700000</v>
      </c>
    </row>
    <row spans="1:11" r="13">
      <c t="s" s="4" r="A13">
        <v>526</v>
      </c>
      <c t="s" s="4" r="I13">
        <v>468</v>
      </c>
    </row>
    <row spans="1:11" r="14">
      <c t="s" s="4" r="A14">
        <v>527</v>
      </c>
      <c t="s" s="4" r="I14">
        <v>468</v>
      </c>
    </row>
    <row spans="1:11" r="15">
      <c t="s" s="4" r="A15">
        <v>528</v>
      </c>
      <c t="n" s="7" r="I15">
        <v>200000</v>
      </c>
      <c t="n" s="5" r="J15">
        <v>100000</v>
      </c>
    </row>
    <row spans="1:11" r="16">
      <c t="s" s="4" r="A16">
        <v>529</v>
      </c>
      <c t="n" s="5" r="G16">
        <v>600000</v>
      </c>
      <c t="n" s="7" r="I16">
        <v>600000</v>
      </c>
    </row>
    <row spans="1:11" r="17">
      <c t="s" s="4" r="A17">
        <v>530</v>
      </c>
      <c t="s" s="4" r="I17">
        <v>531</v>
      </c>
    </row>
    <row spans="1:11" r="18">
      <c t="s" s="4" r="A18">
        <v>532</v>
      </c>
      <c t="s" s="4" r="I18">
        <v>533</v>
      </c>
    </row>
    <row spans="1:11" r="19">
      <c t="s" s="4" r="A19">
        <v>520</v>
      </c>
      <c t="n" s="5" r="G19">
        <v>400000</v>
      </c>
      <c t="n" s="5" r="H19">
        <v>400000</v>
      </c>
      <c t="n" s="7" r="I19">
        <v>1000000</v>
      </c>
      <c t="n" s="5" r="J19">
        <v>1200000</v>
      </c>
    </row>
    <row spans="1:11" r="20">
      <c t="s" s="4" r="A20">
        <v>88</v>
      </c>
      <c t="n" s="7" r="G20">
        <v>200000</v>
      </c>
      <c t="n" s="7" r="H20">
        <v>300000</v>
      </c>
      <c t="n" s="7" r="I20">
        <v>700000</v>
      </c>
      <c t="n" s="5" r="J20">
        <v>700000</v>
      </c>
    </row>
    <row spans="1:11" r="21">
      <c t="s" s="4" r="A21">
        <v>534</v>
      </c>
    </row>
    <row spans="1:11" r="22">
      <c t="s" s="3" r="A22">
        <v>518</v>
      </c>
    </row>
    <row spans="1:11" r="23">
      <c t="s" s="4" r="A23">
        <v>535</v>
      </c>
      <c t="s" s="4" r="F23">
        <v>264</v>
      </c>
    </row>
    <row spans="1:11" r="24">
      <c t="s" s="4" r="A24">
        <v>536</v>
      </c>
      <c t="s" s="4" r="C24">
        <v>537</v>
      </c>
      <c t="s" s="4" r="D24">
        <v>537</v>
      </c>
      <c t="s" s="4" r="E24">
        <v>264</v>
      </c>
    </row>
    <row spans="1:11" r="25">
      <c t="s" s="4" r="A25">
        <v>538</v>
      </c>
      <c t="s" s="4" r="I25">
        <v>324</v>
      </c>
    </row>
    <row spans="1:11" r="26">
      <c t="s" s="4" r="A26">
        <v>539</v>
      </c>
      <c t="s" s="4" r="I26">
        <v>324</v>
      </c>
    </row>
    <row spans="1:11" r="27">
      <c t="s" s="4" r="A27">
        <v>540</v>
      </c>
      <c t="s" s="4" r="I27">
        <v>324</v>
      </c>
    </row>
    <row spans="1:11" r="28">
      <c t="s" s="4" r="A28">
        <v>541</v>
      </c>
    </row>
    <row spans="1:11" r="29">
      <c t="s" s="3" r="A29">
        <v>518</v>
      </c>
    </row>
    <row spans="1:11" r="30">
      <c t="s" s="4" r="A30">
        <v>542</v>
      </c>
      <c t="s" s="4" r="I30">
        <v>543</v>
      </c>
    </row>
    <row spans="1:11" r="31">
      <c t="s" s="4" r="A31">
        <v>544</v>
      </c>
    </row>
    <row spans="1:11" r="32">
      <c t="s" s="3" r="A32">
        <v>518</v>
      </c>
    </row>
    <row spans="1:11" r="33">
      <c t="s" s="4" r="A33">
        <v>545</v>
      </c>
      <c t="s" s="4" r="G33">
        <v>546</v>
      </c>
      <c t="s" s="4" r="I33">
        <v>546</v>
      </c>
    </row>
    <row spans="1:11" r="34">
      <c t="s" s="4" r="A34">
        <v>547</v>
      </c>
      <c t="s" s="4" r="G34">
        <v>546</v>
      </c>
      <c t="s" s="4" r="I34">
        <v>546</v>
      </c>
    </row>
    <row spans="1:11" r="35">
      <c t="s" s="4" r="A35">
        <v>548</v>
      </c>
    </row>
    <row spans="1:11" r="36">
      <c t="s" s="3" r="A36">
        <v>518</v>
      </c>
    </row>
    <row spans="1:11" r="37">
      <c t="s" s="4" r="A37">
        <v>535</v>
      </c>
      <c t="s" s="4" r="B37">
        <v>549</v>
      </c>
    </row>
    <row spans="1:11" r="38">
      <c t="s" s="4" r="A38">
        <v>351</v>
      </c>
    </row>
    <row spans="1:11" r="39">
      <c t="s" s="3" r="A39">
        <v>518</v>
      </c>
    </row>
    <row spans="1:11" r="40">
      <c t="s" s="4" r="A40">
        <v>528</v>
      </c>
      <c t="n" s="7" r="J40">
        <v>200000</v>
      </c>
    </row>
    <row spans="1:11" r="41">
      <c t="s" s="4" r="A41">
        <v>550</v>
      </c>
    </row>
    <row spans="1:11" r="42">
      <c t="s" s="3" r="A42">
        <v>518</v>
      </c>
    </row>
    <row spans="1:11" r="43">
      <c t="s" s="4" r="A43">
        <v>551</v>
      </c>
      <c t="s" s="4" r="I43">
        <v>552</v>
      </c>
    </row>
    <row spans="1:11" r="44">
      <c t="s" s="4" r="A44">
        <v>553</v>
      </c>
      <c t="s" s="4" r="G44">
        <v>502</v>
      </c>
      <c t="s" s="4" r="I44">
        <v>502</v>
      </c>
    </row>
    <row spans="1:11" r="45">
      <c t="s" s="4" r="A45">
        <v>554</v>
      </c>
    </row>
    <row spans="1:11" r="46">
      <c t="s" s="3" r="A46">
        <v>518</v>
      </c>
    </row>
    <row spans="1:11" r="47">
      <c t="s" s="4" r="A47">
        <v>45</v>
      </c>
      <c t="n" s="7" r="G47">
        <v>700000</v>
      </c>
      <c t="n" s="7" r="I47">
        <v>700000</v>
      </c>
      <c t="n" s="7" r="K47">
        <v>1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76</v>
      </c>
    </row>
    <row spans="1:3" r="3">
      <c t="s" s="3" r="A3">
        <v>556</v>
      </c>
    </row>
    <row spans="1:3" r="4">
      <c t="s" s="4" r="A4">
        <v>557</v>
      </c>
      <c t="n" s="7" r="B4">
        <v>3960</v>
      </c>
      <c t="n" s="7" r="C4">
        <v>5277</v>
      </c>
    </row>
    <row spans="1:3" r="5">
      <c t="s" s="4" r="A5">
        <v>558</v>
      </c>
      <c t="n" s="5" r="B5">
        <v>140</v>
      </c>
      <c t="n" s="5" r="C5">
        <v>150</v>
      </c>
    </row>
    <row spans="1:3" r="6">
      <c t="s" s="3" r="A6">
        <v>559</v>
      </c>
    </row>
    <row spans="1:3" r="7">
      <c t="s" s="4" r="A7">
        <v>560</v>
      </c>
      <c t="n" s="5" r="B7">
        <v>2603</v>
      </c>
      <c t="n" s="5" r="C7">
        <v>971</v>
      </c>
    </row>
    <row spans="1:3" r="8">
      <c t="s" s="4" r="A8">
        <v>561</v>
      </c>
      <c t="n" s="5" r="B8">
        <v>3535</v>
      </c>
      <c t="n" s="5" r="C8">
        <v>1418</v>
      </c>
    </row>
    <row spans="1:3" r="9">
      <c t="s" s="4" r="A9">
        <v>562</v>
      </c>
      <c t="n" s="5" r="B9">
        <v>0</v>
      </c>
      <c t="n" s="5" r="C9">
        <v>170</v>
      </c>
    </row>
    <row spans="1:3" r="10">
      <c t="s" s="4" r="A10">
        <v>563</v>
      </c>
      <c t="n" s="5" r="B10">
        <v>0</v>
      </c>
      <c t="n" s="5" r="C10">
        <v>211</v>
      </c>
    </row>
    <row spans="1:3" r="11">
      <c t="s" s="4" r="A11">
        <v>564</v>
      </c>
      <c t="n" s="5" r="B11">
        <v>66</v>
      </c>
      <c t="n" s="5" r="C11">
        <v>0</v>
      </c>
    </row>
    <row spans="1:3" r="12">
      <c t="s" s="4" r="A12">
        <v>565</v>
      </c>
      <c t="n" s="5" r="B12">
        <v>0</v>
      </c>
      <c t="n" s="5" r="C12">
        <v>8</v>
      </c>
    </row>
    <row spans="1:3" r="13">
      <c t="s" s="4" r="A13">
        <v>566</v>
      </c>
      <c t="n" s="7" r="B13">
        <v>0</v>
      </c>
      <c t="n" s="7" r="C13">
        <v>3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5146</v>
      </c>
      <c t="n" s="7" r="C4">
        <v>5044</v>
      </c>
      <c t="n" s="7" r="D4">
        <v>15007</v>
      </c>
      <c t="n" s="7" r="E4">
        <v>15134</v>
      </c>
    </row>
    <row spans="1:5" r="5">
      <c t="s" s="4" r="A5">
        <v>79</v>
      </c>
      <c t="n" s="5" r="B5">
        <v>9717</v>
      </c>
      <c t="n" s="5" r="C5">
        <v>9794</v>
      </c>
      <c t="n" s="5" r="D5">
        <v>26962</v>
      </c>
      <c t="n" s="5" r="E5">
        <v>27131</v>
      </c>
    </row>
    <row spans="1:5" r="6">
      <c t="s" s="4" r="A6">
        <v>80</v>
      </c>
      <c t="n" s="5" r="B6">
        <v>14863</v>
      </c>
      <c t="n" s="5" r="C6">
        <v>14838</v>
      </c>
      <c t="n" s="5" r="D6">
        <v>41969</v>
      </c>
      <c t="n" s="5" r="E6">
        <v>42265</v>
      </c>
    </row>
    <row spans="1:5" r="7">
      <c t="s" s="3" r="A7">
        <v>81</v>
      </c>
    </row>
    <row spans="1:5" r="8">
      <c t="s" s="4" r="A8">
        <v>82</v>
      </c>
      <c t="n" s="5" r="B8">
        <v>1903</v>
      </c>
      <c t="n" s="5" r="C8">
        <v>1831</v>
      </c>
      <c t="n" s="5" r="D8">
        <v>5796</v>
      </c>
      <c t="n" s="5" r="E8">
        <v>6051</v>
      </c>
    </row>
    <row spans="1:5" r="9">
      <c t="s" s="4" r="A9">
        <v>83</v>
      </c>
      <c t="n" s="5" r="B9">
        <v>7426</v>
      </c>
      <c t="n" s="5" r="C9">
        <v>6941</v>
      </c>
      <c t="n" s="5" r="D9">
        <v>20821</v>
      </c>
      <c t="n" s="5" r="E9">
        <v>19988</v>
      </c>
    </row>
    <row spans="1:5" r="10">
      <c t="s" s="4" r="A10">
        <v>84</v>
      </c>
      <c t="n" s="5" r="B10">
        <v>-32</v>
      </c>
      <c t="n" s="5" r="C10">
        <v>62</v>
      </c>
      <c t="n" s="5" r="D10">
        <v>8</v>
      </c>
      <c t="n" s="5" r="E10">
        <v>-87</v>
      </c>
    </row>
    <row spans="1:5" r="11">
      <c t="s" s="4" r="A11">
        <v>85</v>
      </c>
      <c t="n" s="5" r="D11">
        <v>12156</v>
      </c>
      <c t="n" s="5" r="E11">
        <v>0</v>
      </c>
    </row>
    <row spans="1:5" r="12">
      <c t="s" s="4" r="A12">
        <v>86</v>
      </c>
      <c t="n" s="5" r="B12">
        <v>2061</v>
      </c>
      <c t="n" s="5" r="C12">
        <v>2929</v>
      </c>
      <c t="n" s="5" r="D12">
        <v>6210</v>
      </c>
      <c t="n" s="5" r="E12">
        <v>7784</v>
      </c>
    </row>
    <row spans="1:5" r="13">
      <c t="s" s="4" r="A13">
        <v>87</v>
      </c>
      <c t="n" s="5" r="B13">
        <v>772</v>
      </c>
      <c t="n" s="5" r="C13">
        <v>1076</v>
      </c>
      <c t="n" s="5" r="D13">
        <v>2432</v>
      </c>
      <c t="n" s="5" r="E13">
        <v>3017</v>
      </c>
    </row>
    <row spans="1:5" r="14">
      <c t="s" s="4" r="A14">
        <v>88</v>
      </c>
      <c t="n" s="5" r="B14">
        <v>514</v>
      </c>
      <c t="n" s="5" r="C14">
        <v>498</v>
      </c>
      <c t="n" s="5" r="D14">
        <v>1456</v>
      </c>
      <c t="n" s="5" r="E14">
        <v>1377</v>
      </c>
    </row>
    <row spans="1:5" r="15">
      <c t="s" s="4" r="A15">
        <v>89</v>
      </c>
      <c t="n" s="5" r="B15">
        <v>590</v>
      </c>
      <c t="n" s="5" r="C15">
        <v>564</v>
      </c>
      <c t="n" s="5" r="D15">
        <v>1737</v>
      </c>
      <c t="n" s="5" r="E15">
        <v>1692</v>
      </c>
    </row>
    <row spans="1:5" r="16">
      <c t="s" s="4" r="A16">
        <v>90</v>
      </c>
      <c t="n" s="5" r="B16">
        <v>1311</v>
      </c>
      <c t="n" s="5" r="C16">
        <v>1293</v>
      </c>
      <c t="n" s="5" r="D16">
        <v>3375</v>
      </c>
      <c t="n" s="5" r="E16">
        <v>4264</v>
      </c>
    </row>
    <row spans="1:5" r="17">
      <c t="s" s="4" r="A17">
        <v>91</v>
      </c>
      <c t="n" s="5" r="B17">
        <v>4359</v>
      </c>
      <c t="n" s="5" r="C17">
        <v>3092</v>
      </c>
      <c t="n" s="5" r="D17">
        <v>10594</v>
      </c>
      <c t="n" s="5" r="E17">
        <v>9457</v>
      </c>
    </row>
    <row spans="1:5" r="18">
      <c t="s" s="4" r="A18">
        <v>92</v>
      </c>
      <c t="n" s="5" r="B18">
        <v>30444</v>
      </c>
      <c t="n" s="5" r="C18">
        <v>18286</v>
      </c>
      <c t="n" s="5" r="D18">
        <v>64585</v>
      </c>
      <c t="n" s="5" r="E18">
        <v>53543</v>
      </c>
    </row>
    <row spans="1:5" r="19">
      <c t="s" s="4" r="A19">
        <v>93</v>
      </c>
      <c t="n" s="5" r="B19">
        <v>4</v>
      </c>
      <c t="n" s="5" r="C19">
        <v>9</v>
      </c>
      <c t="n" s="5" r="D19">
        <v>14</v>
      </c>
      <c t="n" s="5" r="E19">
        <v>34</v>
      </c>
    </row>
    <row spans="1:5" r="20">
      <c t="s" s="4" r="A20">
        <v>94</v>
      </c>
      <c t="n" s="5" r="B20">
        <v>51</v>
      </c>
      <c t="n" s="5" r="C20">
        <v>0</v>
      </c>
      <c t="n" s="5" r="D20">
        <v>0</v>
      </c>
      <c t="n" s="5" r="E20">
        <v>759</v>
      </c>
    </row>
    <row spans="1:5" r="21">
      <c t="s" s="4" r="A21">
        <v>95</v>
      </c>
      <c t="n" s="5" r="B21">
        <v>-15526</v>
      </c>
      <c t="n" s="5" r="C21">
        <v>-3685</v>
      </c>
      <c t="n" s="5" r="D21">
        <v>-22602</v>
      </c>
      <c t="n" s="5" r="E21">
        <v>-10731</v>
      </c>
    </row>
    <row spans="1:5" r="22">
      <c t="s" s="4" r="A22">
        <v>96</v>
      </c>
      <c t="n" s="5" r="B22">
        <v>0</v>
      </c>
      <c t="n" s="5" r="C22">
        <v>0</v>
      </c>
      <c t="n" s="5" r="D22">
        <v>0</v>
      </c>
      <c t="n" s="5" r="E22">
        <v>476</v>
      </c>
    </row>
    <row spans="1:5" r="23">
      <c t="s" s="4" r="A23">
        <v>97</v>
      </c>
      <c t="n" s="5" r="B23">
        <v>-36</v>
      </c>
      <c t="n" s="5" r="C23">
        <v>-34</v>
      </c>
      <c t="n" s="5" r="D23">
        <v>-106</v>
      </c>
      <c t="n" s="5" r="E23">
        <v>-98</v>
      </c>
    </row>
    <row spans="1:5" r="24">
      <c t="s" s="4" r="A24">
        <v>98</v>
      </c>
      <c t="n" s="5" r="B24">
        <v>-985</v>
      </c>
      <c t="n" s="5" r="C24">
        <v>173</v>
      </c>
      <c t="n" s="5" r="D24">
        <v>-1165</v>
      </c>
      <c t="n" s="5" r="E24">
        <v>105</v>
      </c>
    </row>
    <row spans="1:5" r="25">
      <c t="s" s="4" r="A25">
        <v>99</v>
      </c>
      <c t="n" s="5" r="B25">
        <v>-16547</v>
      </c>
      <c t="n" s="5" r="C25">
        <v>-3546</v>
      </c>
      <c t="n" s="5" r="D25">
        <v>-23873</v>
      </c>
      <c t="n" s="5" r="E25">
        <v>-10248</v>
      </c>
    </row>
    <row spans="1:5" r="26">
      <c t="s" s="4" r="A26">
        <v>100</v>
      </c>
      <c t="n" s="5" r="B26">
        <v>84</v>
      </c>
      <c t="n" s="5" r="C26">
        <v>104</v>
      </c>
      <c t="n" s="5" r="D26">
        <v>273</v>
      </c>
      <c t="n" s="5" r="E26">
        <v>305</v>
      </c>
    </row>
    <row spans="1:5" r="27">
      <c t="s" s="4" r="A27">
        <v>101</v>
      </c>
      <c t="n" s="7" r="B27">
        <v>-16463</v>
      </c>
      <c t="n" s="7" r="C27">
        <v>-3442</v>
      </c>
      <c t="n" s="7" r="D27">
        <v>-23600</v>
      </c>
      <c t="n" s="7" r="E27">
        <v>-9943</v>
      </c>
    </row>
    <row spans="1:5" r="28">
      <c t="s" s="3" r="A28">
        <v>102</v>
      </c>
    </row>
    <row spans="1:5" r="29">
      <c t="s" s="4" r="A29">
        <v>103</v>
      </c>
      <c t="n" s="5" r="B29">
        <v>56500</v>
      </c>
      <c t="n" s="5" r="C29">
        <v>56500</v>
      </c>
      <c t="n" s="5" r="D29">
        <v>56500</v>
      </c>
      <c t="n" s="5" r="E29">
        <v>56500</v>
      </c>
    </row>
    <row spans="1:5" r="30">
      <c t="s" s="4" r="A30">
        <v>104</v>
      </c>
      <c t="n" s="9" r="B30">
        <v>-0.29</v>
      </c>
      <c t="n" s="9" r="C30">
        <v>-0.06</v>
      </c>
      <c t="n" s="9" r="D30">
        <v>-0.42</v>
      </c>
      <c t="n" s="9" r="E30">
        <v>-0.18</v>
      </c>
    </row>
    <row spans="1:5" r="31">
      <c t="s" s="3" r="A31">
        <v>105</v>
      </c>
    </row>
    <row spans="1:5" r="32">
      <c t="s" s="4" r="A32">
        <v>99</v>
      </c>
      <c t="n" s="7" r="B32">
        <v>-16547</v>
      </c>
      <c t="n" s="7" r="C32">
        <v>-3546</v>
      </c>
      <c t="n" s="7" r="D32">
        <v>-23873</v>
      </c>
      <c t="n" s="7" r="E32">
        <v>-10248</v>
      </c>
    </row>
    <row spans="1:5" r="33">
      <c t="s" s="3" r="A33">
        <v>106</v>
      </c>
    </row>
    <row spans="1:5" r="34">
      <c t="s" s="4" r="A34">
        <v>107</v>
      </c>
      <c t="n" s="5" r="B34">
        <v>-154</v>
      </c>
      <c t="n" s="5" r="C34">
        <v>-1614</v>
      </c>
      <c t="n" s="5" r="D34">
        <v>-1943</v>
      </c>
      <c t="n" s="5" r="E34">
        <v>-1818</v>
      </c>
    </row>
    <row spans="1:5" r="35">
      <c t="s" s="4" r="A35">
        <v>108</v>
      </c>
      <c t="n" s="5" r="B35">
        <v>0</v>
      </c>
      <c t="n" s="5" r="C35">
        <v>41</v>
      </c>
      <c t="n" s="5" r="D35">
        <v>0</v>
      </c>
      <c t="n" s="5" r="E35">
        <v>86</v>
      </c>
    </row>
    <row spans="1:5" r="36">
      <c t="s" s="4" r="A36">
        <v>109</v>
      </c>
      <c t="n" s="5" r="B36">
        <v>-154</v>
      </c>
      <c t="n" s="5" r="C36">
        <v>-1573</v>
      </c>
      <c t="n" s="5" r="D36">
        <v>-1943</v>
      </c>
      <c t="n" s="5" r="E36">
        <v>-1732</v>
      </c>
    </row>
    <row spans="1:5" r="37">
      <c t="s" s="4" r="A37">
        <v>110</v>
      </c>
      <c t="n" s="5" r="B37">
        <v>-16701</v>
      </c>
      <c t="n" s="5" r="C37">
        <v>-5119</v>
      </c>
      <c t="n" s="5" r="D37">
        <v>-25816</v>
      </c>
      <c t="n" s="5" r="E37">
        <v>-11980</v>
      </c>
    </row>
    <row spans="1:5" r="38">
      <c t="s" s="4" r="A38">
        <v>111</v>
      </c>
      <c t="n" s="5" r="B38">
        <v>84</v>
      </c>
      <c t="n" s="5" r="C38">
        <v>104</v>
      </c>
      <c t="n" s="5" r="D38">
        <v>273</v>
      </c>
      <c t="n" s="5" r="E38">
        <v>305</v>
      </c>
    </row>
    <row spans="1:5" r="39">
      <c t="s" s="4" r="A39">
        <v>112</v>
      </c>
      <c t="n" s="5" r="B39">
        <v>-16617</v>
      </c>
      <c t="n" s="5" r="C39">
        <v>-5015</v>
      </c>
      <c t="n" s="5" r="D39">
        <v>-25543</v>
      </c>
      <c t="n" s="5" r="E39">
        <v>-11675</v>
      </c>
    </row>
    <row spans="1:5" r="40">
      <c t="s" s="4" r="A40">
        <v>113</v>
      </c>
    </row>
    <row spans="1:5" r="41">
      <c t="s" s="3" r="A41">
        <v>81</v>
      </c>
    </row>
    <row spans="1:5" r="42">
      <c t="s" s="4" r="A42">
        <v>85</v>
      </c>
      <c t="n" s="5" r="B42">
        <v>0</v>
      </c>
      <c t="n" s="5" r="C42">
        <v>0</v>
      </c>
      <c t="n" s="5" r="D42">
        <v>616</v>
      </c>
      <c t="n" s="5" r="E42">
        <v>0</v>
      </c>
    </row>
    <row spans="1:5" r="43">
      <c t="s" s="4" r="A43">
        <v>114</v>
      </c>
    </row>
    <row spans="1:5" r="44">
      <c t="s" s="3" r="A44">
        <v>81</v>
      </c>
    </row>
    <row spans="1:5" r="45">
      <c t="s" s="4" r="A45">
        <v>85</v>
      </c>
      <c t="n" s="7" r="B45">
        <v>11540</v>
      </c>
      <c t="n" s="7" r="C45">
        <v>0</v>
      </c>
      <c t="n" s="7" r="D45">
        <v>11540</v>
      </c>
      <c t="n" s="7" r="E4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27"/>
    <col customWidth="1" max="5" min="5" width="39"/>
    <col customWidth="1" max="6" min="6" width="46"/>
    <col customWidth="1" max="7" min="7" width="33"/>
    <col customWidth="1" max="8" min="8" width="18"/>
  </cols>
  <sheetData>
    <row spans="1:8" r="1">
      <c t="s" s="1" r="A1">
        <v>115</v>
      </c>
      <c t="s" s="2" r="B1">
        <v>116</v>
      </c>
      <c t="s" s="2" r="C1">
        <v>117</v>
      </c>
      <c t="s" s="2" r="D1">
        <v>118</v>
      </c>
      <c t="s" s="2" r="E1">
        <v>119</v>
      </c>
      <c t="s" s="2" r="F1">
        <v>120</v>
      </c>
      <c t="s" s="2" r="G1">
        <v>121</v>
      </c>
      <c t="s" s="2" r="H1">
        <v>122</v>
      </c>
    </row>
    <row spans="1:8" r="2">
      <c t="s" s="4" r="A2">
        <v>123</v>
      </c>
      <c t="n" s="5" r="C2">
        <v>56500472</v>
      </c>
      <c t="n" s="5" r="H2">
        <v>1000</v>
      </c>
    </row>
    <row spans="1:8" r="3">
      <c t="s" s="4" r="A3">
        <v>124</v>
      </c>
      <c t="n" s="7" r="B3">
        <v>159370</v>
      </c>
      <c t="n" s="7" r="C3">
        <v>6</v>
      </c>
      <c t="n" s="7" r="D3">
        <v>505167</v>
      </c>
      <c t="n" s="7" r="E3">
        <v>-348541</v>
      </c>
      <c t="n" s="7" r="F3">
        <v>366</v>
      </c>
      <c t="n" s="7" r="G3">
        <v>2372</v>
      </c>
    </row>
    <row spans="1:8" r="4">
      <c t="s" s="3" r="A4">
        <v>125</v>
      </c>
    </row>
    <row spans="1:8" r="5">
      <c t="s" s="4" r="A5">
        <v>99</v>
      </c>
      <c t="n" s="5" r="B5">
        <v>-10248</v>
      </c>
      <c t="n" s="5" r="E5">
        <v>-9943</v>
      </c>
      <c t="n" s="5" r="G5">
        <v>-305</v>
      </c>
    </row>
    <row spans="1:8" r="6">
      <c t="s" s="4" r="A6">
        <v>126</v>
      </c>
      <c t="n" s="5" r="B6">
        <v>378</v>
      </c>
      <c t="n" s="5" r="G6">
        <v>378</v>
      </c>
    </row>
    <row spans="1:8" r="7">
      <c t="s" s="4" r="A7">
        <v>127</v>
      </c>
      <c t="n" s="5" r="D7">
        <v>2136</v>
      </c>
      <c t="n" s="5" r="G7">
        <v>-2136</v>
      </c>
    </row>
    <row spans="1:8" r="8">
      <c t="s" s="3" r="A8">
        <v>128</v>
      </c>
    </row>
    <row spans="1:8" r="9">
      <c t="s" s="4" r="A9">
        <v>129</v>
      </c>
      <c t="n" s="5" r="B9">
        <v>-1818</v>
      </c>
      <c t="n" s="5" r="F9">
        <v>-1818</v>
      </c>
    </row>
    <row spans="1:8" r="10">
      <c t="s" s="4" r="A10">
        <v>108</v>
      </c>
      <c t="n" s="5" r="B10">
        <v>86</v>
      </c>
      <c t="n" s="5" r="F10">
        <v>82</v>
      </c>
      <c t="n" s="5" r="G10">
        <v>4</v>
      </c>
    </row>
    <row spans="1:8" r="11">
      <c t="s" s="4" r="A11">
        <v>130</v>
      </c>
      <c t="n" s="5" r="C11">
        <v>56500472</v>
      </c>
      <c t="n" s="5" r="H11">
        <v>1000</v>
      </c>
    </row>
    <row spans="1:8" r="12">
      <c t="s" s="4" r="A12">
        <v>131</v>
      </c>
      <c t="n" s="5" r="B12">
        <v>147768</v>
      </c>
      <c t="n" s="7" r="C12">
        <v>6</v>
      </c>
      <c t="n" s="5" r="D12">
        <v>507303</v>
      </c>
      <c t="n" s="5" r="E12">
        <v>-358484</v>
      </c>
      <c t="n" s="5" r="F12">
        <v>-1370</v>
      </c>
      <c t="n" s="5" r="G12">
        <v>313</v>
      </c>
    </row>
    <row spans="1:8" r="13">
      <c t="s" s="4" r="A13">
        <v>132</v>
      </c>
      <c t="n" s="5" r="C13">
        <v>56500472</v>
      </c>
      <c t="n" s="5" r="H13">
        <v>1000</v>
      </c>
    </row>
    <row spans="1:8" r="14">
      <c t="s" s="4" r="A14">
        <v>133</v>
      </c>
      <c t="n" s="5" r="B14">
        <v>134038</v>
      </c>
      <c t="n" s="7" r="C14">
        <v>6</v>
      </c>
      <c t="n" s="5" r="D14">
        <v>507303</v>
      </c>
      <c t="n" s="5" r="E14">
        <v>-372071</v>
      </c>
      <c t="n" s="5" r="F14">
        <v>-1817</v>
      </c>
      <c t="n" s="5" r="G14">
        <v>617</v>
      </c>
    </row>
    <row spans="1:8" r="15">
      <c t="s" s="3" r="A15">
        <v>125</v>
      </c>
    </row>
    <row spans="1:8" r="16">
      <c t="s" s="4" r="A16">
        <v>99</v>
      </c>
      <c t="n" s="5" r="B16">
        <v>-23873</v>
      </c>
      <c t="n" s="5" r="E16">
        <v>-23600</v>
      </c>
      <c t="n" s="5" r="G16">
        <v>-273</v>
      </c>
    </row>
    <row spans="1:8" r="17">
      <c t="s" s="4" r="A17">
        <v>126</v>
      </c>
      <c t="n" s="5" r="B17">
        <v>765</v>
      </c>
      <c t="n" s="5" r="G17">
        <v>765</v>
      </c>
    </row>
    <row spans="1:8" r="18">
      <c t="s" s="3" r="A18">
        <v>128</v>
      </c>
    </row>
    <row spans="1:8" r="19">
      <c t="s" s="4" r="A19">
        <v>129</v>
      </c>
      <c t="n" s="5" r="B19">
        <v>-1943</v>
      </c>
      <c t="n" s="5" r="F19">
        <v>-1943</v>
      </c>
    </row>
    <row spans="1:8" r="20">
      <c t="s" s="4" r="A20">
        <v>134</v>
      </c>
      <c t="n" s="5" r="C20">
        <v>56500472</v>
      </c>
      <c t="n" s="5" r="H20">
        <v>1000</v>
      </c>
    </row>
    <row spans="1:8" r="21">
      <c t="s" s="4" r="A21">
        <v>135</v>
      </c>
      <c t="n" s="7" r="B21">
        <v>108987</v>
      </c>
      <c t="n" s="7" r="C21">
        <v>6</v>
      </c>
      <c t="n" s="7" r="D21">
        <v>507303</v>
      </c>
      <c t="n" s="7" r="E21">
        <v>-395671</v>
      </c>
      <c t="n" s="7" r="F21">
        <v>-3760</v>
      </c>
      <c t="n" s="7" r="G21">
        <v>1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76</v>
      </c>
    </row>
    <row spans="1:3" r="3">
      <c t="s" s="3" r="A3">
        <v>137</v>
      </c>
    </row>
    <row spans="1:3" r="4">
      <c t="s" s="4" r="A4">
        <v>99</v>
      </c>
      <c t="n" s="7" r="B4">
        <v>-23873</v>
      </c>
      <c t="n" s="7" r="C4">
        <v>-10248</v>
      </c>
    </row>
    <row spans="1:3" r="5">
      <c t="s" s="3" r="A5">
        <v>138</v>
      </c>
    </row>
    <row spans="1:3" r="6">
      <c t="s" s="4" r="A6">
        <v>91</v>
      </c>
      <c t="n" s="5" r="B6">
        <v>10416</v>
      </c>
      <c t="n" s="5" r="C6">
        <v>9213</v>
      </c>
    </row>
    <row spans="1:3" r="7">
      <c t="s" s="4" r="A7">
        <v>139</v>
      </c>
      <c t="n" s="5" r="B7">
        <v>499</v>
      </c>
      <c t="n" s="5" r="C7">
        <v>1095</v>
      </c>
    </row>
    <row spans="1:3" r="8">
      <c t="s" s="4" r="A8">
        <v>84</v>
      </c>
      <c t="n" s="5" r="B8">
        <v>8</v>
      </c>
      <c t="n" s="5" r="C8">
        <v>-87</v>
      </c>
    </row>
    <row spans="1:3" r="9">
      <c t="s" s="4" r="A9">
        <v>96</v>
      </c>
      <c t="n" s="5" r="B9">
        <v>0</v>
      </c>
      <c t="n" s="5" r="C9">
        <v>-476</v>
      </c>
    </row>
    <row spans="1:3" r="10">
      <c t="s" s="4" r="A10">
        <v>85</v>
      </c>
      <c t="n" s="5" r="B10">
        <v>12156</v>
      </c>
      <c t="n" s="5" r="C10">
        <v>0</v>
      </c>
    </row>
    <row spans="1:3" r="11">
      <c t="s" s="4" r="A11">
        <v>140</v>
      </c>
      <c t="n" s="5" r="B11">
        <v>1165</v>
      </c>
      <c t="n" s="5" r="C11">
        <v>-105</v>
      </c>
    </row>
    <row spans="1:3" r="12">
      <c t="s" s="4" r="A12">
        <v>141</v>
      </c>
      <c t="n" s="5" r="B12">
        <v>0</v>
      </c>
      <c t="n" s="5" r="C12">
        <v>86</v>
      </c>
    </row>
    <row spans="1:3" r="13">
      <c t="s" s="3" r="A13">
        <v>142</v>
      </c>
    </row>
    <row spans="1:3" r="14">
      <c t="s" s="4" r="A14">
        <v>143</v>
      </c>
      <c t="n" s="5" r="B14">
        <v>368</v>
      </c>
      <c t="n" s="5" r="C14">
        <v>-744</v>
      </c>
    </row>
    <row spans="1:3" r="15">
      <c t="s" s="4" r="A15">
        <v>35</v>
      </c>
      <c t="n" s="5" r="B15">
        <v>131</v>
      </c>
      <c t="n" s="5" r="C15">
        <v>431</v>
      </c>
    </row>
    <row spans="1:3" r="16">
      <c t="s" s="4" r="A16">
        <v>44</v>
      </c>
      <c t="n" s="5" r="B16">
        <v>3</v>
      </c>
      <c t="n" s="5" r="C16">
        <v>327</v>
      </c>
    </row>
    <row spans="1:3" r="17">
      <c t="s" s="4" r="A17">
        <v>47</v>
      </c>
      <c t="n" s="5" r="B17">
        <v>3689</v>
      </c>
      <c t="n" s="5" r="C17">
        <v>1162</v>
      </c>
    </row>
    <row spans="1:3" r="18">
      <c t="s" s="4" r="A18">
        <v>45</v>
      </c>
      <c t="n" s="5" r="B18">
        <v>-400</v>
      </c>
      <c t="n" s="5" r="C18">
        <v>66</v>
      </c>
    </row>
    <row spans="1:3" r="19">
      <c t="s" s="4" r="A19">
        <v>144</v>
      </c>
      <c t="n" s="5" r="B19">
        <v>-307</v>
      </c>
      <c t="n" s="5" r="C19">
        <v>-433</v>
      </c>
    </row>
    <row spans="1:3" r="20">
      <c t="s" s="4" r="A20">
        <v>145</v>
      </c>
      <c t="n" s="5" r="B20">
        <v>3860</v>
      </c>
      <c t="n" s="5" r="C20">
        <v>533</v>
      </c>
    </row>
    <row spans="1:3" r="21">
      <c t="s" s="3" r="A21">
        <v>146</v>
      </c>
    </row>
    <row spans="1:3" r="22">
      <c t="s" s="4" r="A22">
        <v>147</v>
      </c>
      <c t="n" s="5" r="B22">
        <v>0</v>
      </c>
      <c t="n" s="5" r="C22">
        <v>1743</v>
      </c>
    </row>
    <row spans="1:3" r="23">
      <c t="s" s="4" r="A23">
        <v>148</v>
      </c>
      <c t="n" s="5" r="B23">
        <v>-25631</v>
      </c>
      <c t="n" s="5" r="C23">
        <v>-6711</v>
      </c>
    </row>
    <row spans="1:3" r="24">
      <c t="s" s="4" r="A24">
        <v>149</v>
      </c>
      <c t="n" s="5" r="B24">
        <v>-1418</v>
      </c>
      <c t="n" s="5" r="C24">
        <v>-2703</v>
      </c>
    </row>
    <row spans="1:3" r="25">
      <c t="s" s="4" r="A25">
        <v>150</v>
      </c>
      <c t="n" s="5" r="B25">
        <v>-26529</v>
      </c>
      <c t="n" s="5" r="C25">
        <v>-7219</v>
      </c>
    </row>
    <row spans="1:3" r="26">
      <c t="s" s="3" r="A26">
        <v>151</v>
      </c>
    </row>
    <row spans="1:3" r="27">
      <c t="s" s="4" r="A27">
        <v>152</v>
      </c>
      <c t="n" s="5" r="B27">
        <v>12048</v>
      </c>
      <c t="n" s="5" r="C27">
        <v>63465</v>
      </c>
    </row>
    <row spans="1:3" r="28">
      <c t="s" s="4" r="A28">
        <v>153</v>
      </c>
      <c t="n" s="5" r="B28">
        <v>-954</v>
      </c>
      <c t="n" s="5" r="C28">
        <v>-47457</v>
      </c>
    </row>
    <row spans="1:3" r="29">
      <c t="s" s="4" r="A29">
        <v>154</v>
      </c>
      <c t="n" s="5" r="B29">
        <v>765</v>
      </c>
      <c t="n" s="5" r="C29">
        <v>378</v>
      </c>
    </row>
    <row spans="1:3" r="30">
      <c t="s" s="4" r="A30">
        <v>155</v>
      </c>
      <c t="n" s="5" r="B30">
        <v>11859</v>
      </c>
      <c t="n" s="5" r="C30">
        <v>14346</v>
      </c>
    </row>
    <row spans="1:3" r="31">
      <c t="s" s="4" r="A31">
        <v>156</v>
      </c>
      <c t="n" s="5" r="B31">
        <v>-10810</v>
      </c>
      <c t="n" s="5" r="C31">
        <v>7660</v>
      </c>
    </row>
    <row spans="1:3" r="32">
      <c t="s" s="4" r="A32">
        <v>157</v>
      </c>
      <c t="n" s="5" r="B32">
        <v>35015</v>
      </c>
      <c t="n" s="5" r="C32">
        <v>36796</v>
      </c>
    </row>
    <row spans="1:3" r="33">
      <c t="s" s="4" r="A33">
        <v>158</v>
      </c>
      <c t="n" s="5" r="B33">
        <v>24205</v>
      </c>
      <c t="n" s="5" r="C33">
        <v>44456</v>
      </c>
    </row>
    <row spans="1:3" r="34">
      <c t="s" s="4" r="A34">
        <v>159</v>
      </c>
      <c t="n" s="5" r="B34">
        <v>0</v>
      </c>
      <c t="n" s="5" r="C34">
        <v>246</v>
      </c>
    </row>
    <row spans="1:3" r="35">
      <c t="s" s="4" r="A35">
        <v>31</v>
      </c>
      <c t="n" s="5" r="B35">
        <v>5</v>
      </c>
      <c t="n" s="5" r="C35">
        <v>0</v>
      </c>
    </row>
    <row spans="1:3" r="36">
      <c t="s" s="4" r="A36">
        <v>160</v>
      </c>
      <c t="n" s="5" r="B36">
        <v>520</v>
      </c>
      <c t="n" s="5" r="C36">
        <v>452</v>
      </c>
    </row>
    <row spans="1:3" r="37">
      <c t="s" s="4" r="A37">
        <v>161</v>
      </c>
      <c t="n" s="5" r="B37">
        <v>0</v>
      </c>
      <c t="n" s="5" r="C37">
        <v>-1450</v>
      </c>
    </row>
    <row spans="1:3" r="38">
      <c t="s" s="4" r="A38">
        <v>162</v>
      </c>
      <c t="n" s="7" r="B38">
        <v>0</v>
      </c>
      <c t="n" s="7" r="C38">
        <v>-5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Interim Unaudited Financial Inf</vt:lpstr>
      <vt:lpstr>Summary of Significant Accounti</vt:lpstr>
      <vt:lpstr>Assets and Liabilities Measured</vt:lpstr>
      <vt:lpstr>Fair Value Measurement of Finan</vt:lpstr>
      <vt:lpstr>Real Estate Investments</vt:lpstr>
      <vt:lpstr>Notes Payable</vt:lpstr>
      <vt:lpstr>Derivative Instruments and Hedg</vt:lpstr>
      <vt:lpstr>Commitments and Contingencies</vt:lpstr>
      <vt:lpstr>Related Party Transactions</vt:lpstr>
      <vt:lpstr>Supplemental Cash Flow Informat</vt:lpstr>
      <vt:lpstr>Summary of Significant Accoun18</vt:lpstr>
      <vt:lpstr>Summary of Significant Accoun19</vt:lpstr>
      <vt:lpstr>Assets and Liabilities Measur20</vt:lpstr>
      <vt:lpstr>Real Estate Investments (Tables</vt:lpstr>
      <vt:lpstr>Notes Payable (Tables)</vt:lpstr>
      <vt:lpstr>Supplemental Cash Flow Inform23</vt:lpstr>
      <vt:lpstr>Business (Details)</vt:lpstr>
      <vt:lpstr>Summary of Significant Accoun25</vt:lpstr>
      <vt:lpstr>Summary of Significant Accoun26</vt:lpstr>
      <vt:lpstr>Summary of Significant Accoun27</vt:lpstr>
      <vt:lpstr>Summary of Significant Accoun28</vt:lpstr>
      <vt:lpstr>Assets and Liabilities Measur29</vt:lpstr>
      <vt:lpstr>Fair Value Measurement of Fin30</vt:lpstr>
      <vt:lpstr>Real Estate Investments (Detail</vt:lpstr>
      <vt:lpstr>Real Estate Investments (Deta32</vt:lpstr>
      <vt:lpstr>Notes Payable (Details)</vt:lpstr>
      <vt:lpstr>Derivative Instruments and He34</vt:lpstr>
      <vt:lpstr>Commitments and Contingencies (</vt:lpstr>
      <vt:lpstr>Related Party Transactions (Det</vt:lpstr>
      <vt:lpstr>Supplemental Cash Flow Inform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6:42Z</dcterms:created>
  <dcterms:modified xmlns:dcterms="http://purl.org/dc/terms/" xmlns:xsi="http://www.w3.org/2001/XMLSchema-instance" xsi:type="dcterms:W3CDTF">2015-11-13T17:06:42Z</dcterms:modified>
  <dc:title xmlns:dc="http://purl.org/dc/elements/1.1/">Untitled</dc:title>
  <dc:description xmlns:dc="http://purl.org/dc/elements/1.1/"/>
  <dc:subject xmlns:dc="http://purl.org/dc/elements/1.1/"/>
  <cp:keywords/>
  <cp:category/>
</cp:coreProperties>
</file>